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Investment Securities, Availabl" sheetId="10" state="visible" r:id="rId10"/>
    <sheet xmlns:r="http://schemas.openxmlformats.org/officeDocument/2006/relationships" name="Contrave Acquisition"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Stock-Based Compensation" sheetId="16" state="visible" r:id="rId16"/>
    <sheet xmlns:r="http://schemas.openxmlformats.org/officeDocument/2006/relationships" name="Convertible Debt" sheetId="17" state="visible" r:id="rId17"/>
    <sheet xmlns:r="http://schemas.openxmlformats.org/officeDocument/2006/relationships" name="Technology, License and Distrib" sheetId="18" state="visible" r:id="rId18"/>
    <sheet xmlns:r="http://schemas.openxmlformats.org/officeDocument/2006/relationships" name="Stockholders' Equity" sheetId="19" state="visible" r:id="rId19"/>
    <sheet xmlns:r="http://schemas.openxmlformats.org/officeDocument/2006/relationships" name="Litigatio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Net Loss per Share (Tables)" sheetId="23" state="visible" r:id="rId23"/>
    <sheet xmlns:r="http://schemas.openxmlformats.org/officeDocument/2006/relationships" name="Investment Securities, Availa24" sheetId="24" state="visible" r:id="rId24"/>
    <sheet xmlns:r="http://schemas.openxmlformats.org/officeDocument/2006/relationships" name="Contrave Acquisition (Table)" sheetId="25" state="visible" r:id="rId25"/>
    <sheet xmlns:r="http://schemas.openxmlformats.org/officeDocument/2006/relationships" name="Fair Value Measurements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Stock-Based Compensation (Table" sheetId="30" state="visible" r:id="rId30"/>
    <sheet xmlns:r="http://schemas.openxmlformats.org/officeDocument/2006/relationships" name="Convertible Debt (Tables)" sheetId="31" state="visible" r:id="rId31"/>
    <sheet xmlns:r="http://schemas.openxmlformats.org/officeDocument/2006/relationships" name="Organization and Basis of Pre32" sheetId="32" state="visible" r:id="rId32"/>
    <sheet xmlns:r="http://schemas.openxmlformats.org/officeDocument/2006/relationships" name="Summary of Significant Accoun33" sheetId="33" state="visible" r:id="rId33"/>
    <sheet xmlns:r="http://schemas.openxmlformats.org/officeDocument/2006/relationships" name="Schedule of Estimated Useful Li" sheetId="34" state="visible" r:id="rId34"/>
    <sheet xmlns:r="http://schemas.openxmlformats.org/officeDocument/2006/relationships" name="Earnings Per Share (Detail)" sheetId="35" state="visible" r:id="rId35"/>
    <sheet xmlns:r="http://schemas.openxmlformats.org/officeDocument/2006/relationships" name="Historical Outstanding Anti Dil" sheetId="36" state="visible" r:id="rId36"/>
    <sheet xmlns:r="http://schemas.openxmlformats.org/officeDocument/2006/relationships" name="Investment Securities, Availa37" sheetId="37" state="visible" r:id="rId37"/>
    <sheet xmlns:r="http://schemas.openxmlformats.org/officeDocument/2006/relationships" name="Investment Securities, Availa38" sheetId="38" state="visible" r:id="rId38"/>
    <sheet xmlns:r="http://schemas.openxmlformats.org/officeDocument/2006/relationships" name="Contrave Acquisition - Addition" sheetId="39" state="visible" r:id="rId39"/>
    <sheet xmlns:r="http://schemas.openxmlformats.org/officeDocument/2006/relationships" name="Estimated Fair Value of Total C" sheetId="40" state="visible" r:id="rId40"/>
    <sheet xmlns:r="http://schemas.openxmlformats.org/officeDocument/2006/relationships" name="Summary of Purchase Price Alloc" sheetId="41" state="visible" r:id="rId41"/>
    <sheet xmlns:r="http://schemas.openxmlformats.org/officeDocument/2006/relationships" name="Remaining Estimated Amortizatio" sheetId="42" state="visible" r:id="rId42"/>
    <sheet xmlns:r="http://schemas.openxmlformats.org/officeDocument/2006/relationships" name="Unaudited Pro Forma Financial I" sheetId="43" state="visible" r:id="rId43"/>
    <sheet xmlns:r="http://schemas.openxmlformats.org/officeDocument/2006/relationships" name="Assets and Liabilities Measured" sheetId="44" state="visible" r:id="rId44"/>
    <sheet xmlns:r="http://schemas.openxmlformats.org/officeDocument/2006/relationships" name="Fair Value Measurements - Addit" sheetId="45" state="visible" r:id="rId45"/>
    <sheet xmlns:r="http://schemas.openxmlformats.org/officeDocument/2006/relationships" name="Changes in Level 3 Liabilities " sheetId="46" state="visible" r:id="rId46"/>
    <sheet xmlns:r="http://schemas.openxmlformats.org/officeDocument/2006/relationships" name="Components of Inventory (Detail" sheetId="47" state="visible" r:id="rId47"/>
    <sheet xmlns:r="http://schemas.openxmlformats.org/officeDocument/2006/relationships" name="Property and Equipment (Detail)" sheetId="48" state="visible" r:id="rId48"/>
    <sheet xmlns:r="http://schemas.openxmlformats.org/officeDocument/2006/relationships" name="Accrued Expenses (Detail)" sheetId="49" state="visible" r:id="rId49"/>
    <sheet xmlns:r="http://schemas.openxmlformats.org/officeDocument/2006/relationships" name="Stock- Based Compensation Expen" sheetId="50" state="visible" r:id="rId50"/>
    <sheet xmlns:r="http://schemas.openxmlformats.org/officeDocument/2006/relationships" name="Weighted Average Assumptions of" sheetId="51" state="visible" r:id="rId51"/>
    <sheet xmlns:r="http://schemas.openxmlformats.org/officeDocument/2006/relationships" name="Convertible Debt - Additional I" sheetId="52" state="visible" r:id="rId52"/>
    <sheet xmlns:r="http://schemas.openxmlformats.org/officeDocument/2006/relationships" name="Summary of Liability and Equity" sheetId="53" state="visible" r:id="rId53"/>
    <sheet xmlns:r="http://schemas.openxmlformats.org/officeDocument/2006/relationships" name="Technology, License and Distr54" sheetId="54" state="visible" r:id="rId54"/>
    <sheet xmlns:r="http://schemas.openxmlformats.org/officeDocument/2006/relationships" name="Stockholders' Equity - Addition" sheetId="55" state="visible" r:id="rId55"/>
    <sheet xmlns:r="http://schemas.openxmlformats.org/officeDocument/2006/relationships" name="Litigation - Additional Informa" sheetId="56" state="visible" r:id="rId56"/>
  </sheets>
  <definedNames/>
  <calcPr calcId="124519" fullCalcOnLoad="1"/>
</workbook>
</file>

<file path=xl/sharedStrings.xml><?xml version="1.0" encoding="utf-8"?>
<sst xmlns="http://schemas.openxmlformats.org/spreadsheetml/2006/main" uniqueCount="601">
  <si>
    <t>Document and Entity Information - shares</t>
  </si>
  <si>
    <t>9 Months Ended</t>
  </si>
  <si>
    <t>Sep. 30, 2017</t>
  </si>
  <si>
    <t>Nov. 1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OREX</t>
  </si>
  <si>
    <t>Entity Registrant Name</t>
  </si>
  <si>
    <t>Orexigen Therapeutic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Accounts receivable, net</t>
  </si>
  <si>
    <t>Investment securities, available-for-sale</t>
  </si>
  <si>
    <t>Restricted cash and investments</t>
  </si>
  <si>
    <t>Inventory</t>
  </si>
  <si>
    <t>Prepaid expenses and other current assets</t>
  </si>
  <si>
    <t>Total current assets</t>
  </si>
  <si>
    <t>Property and equipment, net</t>
  </si>
  <si>
    <t>Intangible assets</t>
  </si>
  <si>
    <t>Other long-term assets</t>
  </si>
  <si>
    <t>Restricted cash</t>
  </si>
  <si>
    <t>Total assets</t>
  </si>
  <si>
    <t>Current liabilities:</t>
  </si>
  <si>
    <t>Accounts payable</t>
  </si>
  <si>
    <t>Accrued expenses</t>
  </si>
  <si>
    <t>Contingent consideration</t>
  </si>
  <si>
    <t>Deferred revenue, current portion</t>
  </si>
  <si>
    <t>Total current liabilities</t>
  </si>
  <si>
    <t>Long-term contingent consideration</t>
  </si>
  <si>
    <t>Long-term convertible debt</t>
  </si>
  <si>
    <t>Long-term convertible debt, at fair value</t>
  </si>
  <si>
    <t>Deferred revenue, less current portion</t>
  </si>
  <si>
    <t>Commitments and contingencies</t>
  </si>
  <si>
    <t xml:space="preserve"> </t>
  </si>
  <si>
    <t>Stockholders' equity:</t>
  </si>
  <si>
    <t>Preferred stock, value</t>
  </si>
  <si>
    <t>Common stock, $0.001 par value, 300,000,000 shares authorized at September 30, 2017 and December 31, 2016; 15,601,157 and 14,616,751 shares issued and outstanding at September 30, 2017 and December 31, 2016, respectively</t>
  </si>
  <si>
    <t>Additional paid-in capital</t>
  </si>
  <si>
    <t>Accumulated other comprehensive income (loss)</t>
  </si>
  <si>
    <t>Accumulated deficit</t>
  </si>
  <si>
    <t>Total stockholders’ equity (deficit)</t>
  </si>
  <si>
    <t>Total liabilities and stockholders’ equity</t>
  </si>
  <si>
    <t>Series Z Preferred Stock</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6</t>
  </si>
  <si>
    <t>Revenues:</t>
  </si>
  <si>
    <t>Net product sales</t>
  </si>
  <si>
    <t>Collaborative agreement</t>
  </si>
  <si>
    <t>Royalties</t>
  </si>
  <si>
    <t>Total revenues</t>
  </si>
  <si>
    <t>Cost of product sales</t>
  </si>
  <si>
    <t>Operating expenses:</t>
  </si>
  <si>
    <t>Research and development</t>
  </si>
  <si>
    <t>Selling, general and administrative</t>
  </si>
  <si>
    <t>Pre-existing settlement gain</t>
  </si>
  <si>
    <t>Amortization expense of intangible assets</t>
  </si>
  <si>
    <t>Change in fair value of contingent consideration</t>
  </si>
  <si>
    <t>Total operating expenses</t>
  </si>
  <si>
    <t>Loss from operations</t>
  </si>
  <si>
    <t>Other income (expense):</t>
  </si>
  <si>
    <t>Interest income</t>
  </si>
  <si>
    <t>Interest expense</t>
  </si>
  <si>
    <t>Change in fair value of financial instruments</t>
  </si>
  <si>
    <t>Gain on extinguishment of debt</t>
  </si>
  <si>
    <t>Foreign currency gain (loss), net</t>
  </si>
  <si>
    <t>Total other income (expense)</t>
  </si>
  <si>
    <t>Net income (loss) - basic</t>
  </si>
  <si>
    <t>Net income (loss) - diluted</t>
  </si>
  <si>
    <t>Basic net income (loss) per share</t>
  </si>
  <si>
    <t>Diluted net income (loss) per share</t>
  </si>
  <si>
    <t>Basic shares used in computing net income (loss) per share</t>
  </si>
  <si>
    <t>Diluted shares used in computing net income (loss) per share</t>
  </si>
  <si>
    <t>CONDENSED CONSOLIDATED STATEMENTS OF COMPREHENSIVE LOSS - USD ($) $ in Thousands</t>
  </si>
  <si>
    <t>Statement Of Income And Comprehensive Income [Abstract]</t>
  </si>
  <si>
    <t>Net loss</t>
  </si>
  <si>
    <t>Other comprehensive loss</t>
  </si>
  <si>
    <t>Foreign currency translation gain (loss)</t>
  </si>
  <si>
    <t>Unrealized gain on investment securities, available for sale</t>
  </si>
  <si>
    <t>Comprehensive gain (loss)</t>
  </si>
  <si>
    <t>CONDENSED CONSOLIDATED STATEMENTS OF CASH FLOWS - USD ($) $ in Thousands</t>
  </si>
  <si>
    <t>Operating activities</t>
  </si>
  <si>
    <t>Net income (loss)</t>
  </si>
  <si>
    <t>Adjustments to reconcile net income (loss) to net cash used in operating activities:</t>
  </si>
  <si>
    <t>Accretion of debt discount</t>
  </si>
  <si>
    <t>Gain from pre-existing settlement</t>
  </si>
  <si>
    <t>Gain from extinguishment of debt</t>
  </si>
  <si>
    <t>Amortization of intangible assets</t>
  </si>
  <si>
    <t>Depreciation</t>
  </si>
  <si>
    <t>Stock-based compensation</t>
  </si>
  <si>
    <t>Unrealized foreign currency gain</t>
  </si>
  <si>
    <t>Other non-cash adjustments</t>
  </si>
  <si>
    <t>Changes in operating assets and liabilities:</t>
  </si>
  <si>
    <t>Other assets</t>
  </si>
  <si>
    <t>Accounts payable and accrued expenses</t>
  </si>
  <si>
    <t>Deferred revenue</t>
  </si>
  <si>
    <t>Deferred rent and lease incentives</t>
  </si>
  <si>
    <t>Net cash used in operating activities</t>
  </si>
  <si>
    <t>Investing activities</t>
  </si>
  <si>
    <t>Purchases of investment securities, available-for-sale</t>
  </si>
  <si>
    <t>Maturities of investment securities, available-for-sale</t>
  </si>
  <si>
    <t>Purchase of Contrave - net</t>
  </si>
  <si>
    <t>Purchase of property and equipment</t>
  </si>
  <si>
    <t>Net cash provided by (used) in investing activities</t>
  </si>
  <si>
    <t>Financing activities</t>
  </si>
  <si>
    <t>Payment for conversions of 2017 Exchange Notes</t>
  </si>
  <si>
    <t>Contingent payment to Takeda</t>
  </si>
  <si>
    <t>Proceeds from convertible debt issuance</t>
  </si>
  <si>
    <t>Proceeds from issuance of warrants</t>
  </si>
  <si>
    <t>Proceeds from issuance of Series Z Preferred Stock</t>
  </si>
  <si>
    <t>Proceeds from issuance of common stock</t>
  </si>
  <si>
    <t>Net cash provided by (used in) financing activities</t>
  </si>
  <si>
    <t>Effect of exchange rate changes on cash</t>
  </si>
  <si>
    <t>Net decrease in cash and cash equivalents</t>
  </si>
  <si>
    <t>Cash and cash equivalents at beginning of period</t>
  </si>
  <si>
    <t>Cash and cash equivalents at end of period</t>
  </si>
  <si>
    <t>Supplemental disclosure of non-cash financing information:</t>
  </si>
  <si>
    <t>Interest paid</t>
  </si>
  <si>
    <t>Conversions of 2017 Exchange Notes</t>
  </si>
  <si>
    <t>Liability incurred to acquire Contrave</t>
  </si>
  <si>
    <t>Taxes paid</t>
  </si>
  <si>
    <t>Organization and Basis of Presentation</t>
  </si>
  <si>
    <t>Organization Consolidation And Presentation Of Financial Statements [Abstract]</t>
  </si>
  <si>
    <t>1. Organization and Basis of Presentation Organization Orexigen Therapeutics, Inc., or the Company, a Delaware corporation, is a biopharmaceutical company focused on the development and commercialization of pharmaceutical product candidates for the treatment of obesity. The Company was incorporated in September 2002 and commenced operations in 2003. The Company operates in one segment. The Company’s primary activities since incorporation have been organizational activities, including recruiting personnel, conducting research and development, including clinical trials, raising capital, and preparing for the marketing and commercialization of its sole product, Contrave ® Basis of Presentation The Company has prepared the accompanying unaudited condensed consolidated financial statements in accordance with accounting principles generally accepted in the United States for interim financial information and with the instructions to Form 10-Q and Article 10-01 of Regulation S-X. Accordingly, they do not include all of the information and disclosures required by U.S. generally accepted accounting principles, or GAAP, for complete financial statements. In the opinion of management, the accompanying unaudited condensed consolidated financial statements reflect all adjustments, which include only normal recurring adjustments, necessary to present fairly the Company’s interim financial information. The unaudited condensed consolidated financial statements of the Company include the accounts of the Company and its wholly-owned subsidiaries. All intercompany transactions and balances have been eliminated in consolidation. The Company follows the provisions of the Financial Accounting Standards Board, or the FASB, Accounting Standard Codification, or ASC, Topic 205-40, Presentation of Financial Statements – Going Concern In performing its evaluation, management first assessed the Company’s ability to satisfy a covenant under the indenture for its 0% Convertible Senior Secured Notes due 2020, or the 2016 Notes, that provides the noteholders with a redemption right after June 30, 2018 if consolidated net product sales (a non-GAAP measure defined in the indenture as the Company’s net sales plus aggregate net sales by the Company’s distributors outside the United States) for fiscal year 2017 are less than $100 million. Given the Company’s and its distribution partners’ limited history of selling and forecasting sales for Contrave and Mysimba in the United States and worldwide, it is difficult to accurately project whether consolidated net product sales for fiscal year 2017 will equal or exceed $100 million. The Company’s current forecast, however, projects that this requirement may not be met, such that the Company would be required to offer to redeem all of the 2016 Notes. Furthermore, the Company does not currently have adequate capital resources to redeem the entire $165 million in aggregate principal amount of the 2016 Notes if all of the notes were tendered. The Company is currently pursuing a number of potential actions to enable it to address its potential redemption obligations in the event that the covenant were not met. These actions include attempting to negotiate waivers or amendments with holders of the 2016 Notes, pursue recapitalization or restructuring transactions involving the 2016 Notes and/or the Company’s other indebtedness, which could also potentially result in raising additional working capital, and pursue various other strategic transactions that could result in repayment of the indebtedness, including a merger or sale of the Company. The Company, however, cannot guarantee that any of these potential actions would be successful. As a result, due to the uncertainty regarding the Company’s ability to comply with this covenant and redeem all of the 2016 Notes if they were tendered, and the uncertainty regarding the Company’s ability to conclude one or more of the actions it is pursuing to address the potential redemption requirements, management has concluded that there is substantial doubt regarding the Company’s ability to continue as a going concern and to meet all of its obligations as they become due within one year after the accompanying financial statements are issued. Separate from the covenant assessment discussed above, management also assessed its operating plan and the capital resources that it projects would be required to fund its business operations. In that regard, the Company’s operating plan projects that the Company’s existing working capital can fund its business operations for one year after the accompanying financial statements are issued. This plan is based on management’s best estimate and assumptions for U.S. sales of Contrave, for which the Company reacquired the rights to sell in August 2016, and sales of Contrave or Mysimba™ outside the U.S. for which there is limited historical information. Due to the inherent uncertainty in achieving the forecasted global revenues in the plan, the Company has identified certain forecasted expenses that can be reduced starting in the first quarter of 2018 and through November 2018 if revenues are less than forecasted or if the Company is not able to raise additional equity or debt financing during the interim period. The identified cost-cutting actions could include a reduction of certain discretionary sales, general and administrative expenses. Management has evaluated that, if required, the cost cutting measures described above could be effectively implemented during the first quarter of 2018 and through November 2018, and that when implemented, would allow the Company to reduce its working capital requirements. The accompanying financial statements have been prepared on a going concern basis, which contemplates the realization of assets and settlement of liabilities in the normal course of business, and therefore do not include any adjustments to reflect the possible future effects on the recoverability and classification of assets or amounts and classification of liabilities that may result from the outcome of the uncertainty regarding the Company’s ability to continue as a going concern. The financial statements of the Company’s foreign subsidiary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the results of operations in other income (expense). The balance sheet as of December 31, 2016 has been derived from the audited financial statements as of December 31, 2016 but does not include all information and footnotes required by U.S. generally accepted accounting principles for complete financial statements. For more complete financial information, the accompanying unaudited condensed consolidated financial statements and notes thereto should be read in conjunction with the audited financial statements for the year ended December 31, 2016 included in the Company’s Annual Report on Form 10-K for the year ended December 31, 2016.</t>
  </si>
  <si>
    <t>Summary of Significant Accounting Policies</t>
  </si>
  <si>
    <t>Accounting Policies [Abstract]</t>
  </si>
  <si>
    <t xml:space="preserve">2. Summary of Significant Accounting Policies Research and Development Costs All research and development costs are charged to expense as incurred and consist principally of costs related to clinical trials, license fees and salaries and related benefits. Clinical trial costs are a significant component of research and development expenses. These costs are accrued based on estimates of work performed and require estimates of total costs incurred based on patients enrolled, progress of clinical studies and other events. Clinical trial costs are subject to revision as the trials progress and revisions are charged to expense in the period in which they become known. Revenue Recognition Collaborative agreement revenue The Company identifies the deliverables included within the agre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A delivered item is considered a separate unit of accounting when the delivered item has value to the partner on a standalone basis based on the consideration of the relevant facts and circumstances for each arrangement. Factors considered in this determination include the research capabilities of the partner and the availability of research expertise in this field in the general marketplace. Arrangement consideration is allocated at the inception of the agreement to all identified units of accounting based on their relative selling price. The relative selling price for each deliverable is determined using vendor-specific objective evidence, or VSOE, of selling price or third-party evidence of selling price if VSOE does not exist. If neither VSOE nor third-party evidence of selling price exists, the Company uses its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Upfront license fee payments are recognized upon delivery of the license if facts and circumstances dictate that the license has standalone value from the undelivered items, which generally include research and development services and the manufacture of drug products, the relative selling price allocation of the license is equal to or exceeds the upfront license fee, persuasive evidence of an arrangement exists, the Company’s price to the partner is fixed or determinable, and collectability is reasonably assured. Upfront license fee payments are deferred if facts and circumstances dictate that the license does not have standalone value. The determination of the length of the period over which to defer revenue is subject to judgment and estimation and can have a material impact on the amount of revenue recognized in a given period. The Company accounts for milestone payments under its agreements using the milestone method of accounting.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three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 Any milestone payments that do not satisfy these revenue recognition criteria are recorded over the remaining life of the agreements with a cumulative catch up adjustment for the portion of the milestone earned from the inception of the agreement to the expected term of the agreement. The excess of the milestone paid and the amount recognized in the cumulative catch up adjustment is recorded as deferred revenue and recognized over the remaining expected term of the agreement. Royalty revenue Royalties to be received based on sales of the Company’s licensed products by partners are recognized as earned. Product Sales, Net The Company’s net product sales consist of U.S. sales of Contrave as well as product sales to its distributors in other countries. The Company recognizes product revenue when all four of the following criteria are met: (i) persuasive evidence that an arrangement exists; (ii) delivery of the products and/or services has occurred; (iii) the selling price is fixed or determinable; and (iv) collectability is reasonably assured. Effective August 1, 2016, the Company reacquired the commercial rights for Contrave from Takeda and began selling Contrave in the U.S. T he Company commenced shipments of Contrave to its wholesalers in mid-August 2016. The Company has determined it does not currently have the necessary history of transactions to reasonably estimate certain sales allowances at the time title and risk of loss transfers to the wholesalers. Accordingly, the price is not considered fixed or determinable at that time. Therefore, the Company recognizes revenue when the wholesalers sell Contrave to the dispensing institutions (i.e. pharmacies and hospitals) at which point it has developed sufficient historical experience and data to reasonably estimate future returns and chargebacks. As of September 30, 2017, the Company had a current deferred revenue balance of approximately $700,000 related to Contrave net product sales. Upon recognition of revenue from product sales of Contrave in the U.S., the Company records certain sales reserves and allowances as a reduction to gross revenue. These reserves and allowances include: Rebates: The Company records provisions for commercial managed care contract rebates and U.S. Medicaid at the time revenue is recognized based upon its estimated rebate claims attributable to a sale. For commercial managed care contract rebates, the Company considers current contract terms, such as changes in formulary status and agreed-to discount rates, along with historical utilization rates. Orexigen also considers outstanding rebate claims, rebate payments, forecasted sales, and levels of inventory in the distribution channel and adjusts estimates each period to reflect actual experience. There can be a significant time lag between recording estimates and actual payments. U.S Medicaid rebate accruals are generally based on historical payment data and estimates of future Medicaid beneficiary utilization applied to the Medicaid unit rebate formula established by the Center for Medicaid and Medicare Services. Chargebacks: The Company provides predetermined discounts under certain government programs, including the Veterans Administration FSS and Public Health Service 340B Our estimate for these chargeback fees takes into consideration contractual terms, historical utilization rates along with payor mix, and our expectations regarding future utilization rates. Cash Discounts: The Company offers certain wholesalers cash discounts as an incentive for meeting certain payment terms. The Company estimates prompt payment discounts based on contractual terms, historical utilization rates, as available, and our expectations regarding future utilization rates. As the prompt pay discounts are applied against wholesaler purchases of Contrave, the Company records its initial estimate at the point in which that sale occurs. Distribution Fees: The distribution fees, based on contractually determined rates, arise from contractual agreements the Company has with certain wholesalers for distribution services they provide with respect to Contrave. These fees are generally a fixed percentage of the price of the product purchased by the wholesalers. Savings Card Program: The Company offers certain discount programs to patients under which the patient receives a discount on his or her prescription. The Company reimburses pharmacies for this discount through a third-party vendor. The discounts, which are recorded as a reduction of sales at the point of revenue recognition, reflect an estimate based on historical utilization rates, expectations surrounding future utilization, and user mix in relation to the discount offering. Sales Returns: The Company allows the wholesalers to return product that is damaged or received in error. In addition, the Company accepts unused product to be returned beginning six months prior to and ending twelve months following product expiration. Specific rights of return are also extended to certain customers. The Company believes that its estimated product returns for Contrave require a high degree of judgement and are subject to change based on the Company’s experience and certain quantitative and qualitative factors. Because of the shelf life of Contrave and the lengthy return period, there may be a significant period of time between when the product is shipped and when the Company issues credits on returned product. In order to develop a methodology to reliably estimate future returns, the Company analyzes many factors, including, without limitation: (1) actual Contrave product return history, taking into account product expiration dating at the time of shipment, (2) re-order activities of the wholesalers as well as their customers and (3) levels of inventory in the wholesale channel. The Company considers the dating of product at the time of shipment into the distribution channel and changes in the estimated levels of inventory within the distribution channel to estimate its exposure to returned product. The Company also considers current contract prices and projected future prices to estimate the exposure to returned product. Given the exposure to returns and the Company’s limited history of selling Contrave in the U.S., the Company recognizes product sales allowances based on these estimates as a reduction of product sales in the same period the related revenue is recognized upon sale of Contrave from the wholesalers to the pharmacies, hospitals, etc. The Company believes this reduces its exposure to returns and allows the Company to more reasonably justify the estimate. Should actual product return results differ from the Company’s estimates, however, the Company will be required to make adjustments to these allowances in the future, which could have an effect on product sales revenue and earnings in the period of adjustments. Inventory Inventories are stated at the lower of cost (using a first-in, first-out, or FIFO, basis) and net realizable value. Inventory costs including raw materials, work in process and finished goods that may be associated with the Company’s products prior to regulatory approval are charged to research and development expense prior to such approval on a country-specific basis. Fair Value Option The Company has elected the fair value option to account for convertible debt instruments that were issued during both the year ended December 31, 2016 and the nine months ended September 30, 2017 and records this convertible debt at fair value with changes in fair value recorded in the statement of operations. As a result of applying the fair value option, direct costs and fees related to the convertible debt were recognized in earnings as incurred and not deferred. Preferred Stock When issued,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The Company’s Series Z Preferred Stock (see Note 11) features a contingent right to receive payment from the Company in the event of certain fundamental changes, some of which are not within the Company’s control. Accordingly, the Series Z Preferred Stock is presented as a component of temporary equity. Purchased Intangibles Acquired assets and assumed liabilities recognized in an acquisition are recorded on the basis of their estimated fair values determined by management at the date of acquisition. The Company determines the estimated economic lives of the acquired intangible assets for amortization purposes. Intangible assets consist of developed technology and tradenames acquired in the Contrave business combination under the purchase method of accounting and are recorded at fair value net of accumulated amortization since the acquisition date. Amortization is calculated using the straight-line method over the following estimated useful lives:
Useful Lives
Developed technology
10 years
Tradename
10 years The Company reviews its finite-lived intangible assets for impairment when events or changes in circumstances indicate that the carrying amount of finite-lived intangible asset may not be recoverable. Recoverability of a finite-lived intangible asset is measured by a comparison of its carrying amount to the undiscounted future cash flows expected to be generated by the asset. If the asset is considered to be impaired, the impairment to be recognized is measured by the amount by which the carrying amount of the asset exceeds the fair value of the asset. There were no indicators of impairment during the period ended September 30, 2017. Contingent Consideration The Company measures contingent consideration liabilities recognized in connection with business combinations at fair value on a recurring basis using significant unobservable inputs classified within Level 3 of the fair value hierarchy. The Company uses a probability-weighted discounted cash flow approach as a valuation technique to determine the fair value of the contingent consideration on the acquisition date. The fair value of the Company’s contingent consideration liability is revalued to fair value each period and any increase or decrease is recorded into earnings. Amounts paid in excess of the amount recorded on the acquisition date will be classified as cash flows used in operating activities. Payments not exceeding the acquisition-date fair value of the contingent consideration will be classified as cash flows used in financing activities. Restricted Cash and Investments All cash and investments that are legally restricted from use are recorded in restricted cash and investments on the balance sheet. The 0% Convertible Senior Secured Notes due 2020 issued in March 2016 (see Note 11) require the Company to maintain a minimum account balance which is considered to be restricted cash and investments. The required restricted cash and investment amount was $40.0 million until June 21, 2017, after which such amount was reclassified to Cash and Cash Equivalents on the balance sheet. Change in Accounting Estimates Sales Returns: During the third quarter of 2017, the Company completed a review of the estimated return reserve for product sales generated in the U.S. Based on the Company's analysis of actual product return history, the Company decreased the estimated product returns rate as a percentage of gross U.S. product sales from 1.0% to 0.5%. The decrease in the estimated returns rate was accounted for as a change in accounting estimate and was made on a prospective basis effective July 1, 2017. For the three months ended September 30, 2017, the adjustment to product returns expense was a decrease of approximately $800,000, which led to an increase in net product revenue and earnings for the three months ended September 30, 2017 and decreased net loss per share by $0.05 for the three months ended September 30, 2017. At the time of the Company’s business combination to reacquire the commercial rights for Contrave from Takeda the Company Rebates: During the third quarter of 2017, the Company completed a review of the commercial rebate historical activity. Based upon the review, the Company refined the estimated commercial rebates due to the mixture of the tier based rates comprising the overall discount rates applied in addition to the volume utilization. Recently Adopted Accounting Standards In March 2016, the FASB Compensation – Stock Compensation (Topic 718): Improvements to Employee Share-Based Payment Accounting In July 2015, the FASB issued ASU 2015-11, Inventory: Simplifying the Measurement of Inventory Recently Issued Accounting Standards In May 2014, the FASB issued ASU 2014-09, Revenue from Contracts with Customers Revenue from Contracts with Customers: Principal vs. Agent Considerations; Revenue from Contracts with Customers: Identifying Performance Obligations and Licensing; Revenue from Contracts with Customers: Narrow-Scope Improvements and Practical Expedients; Technical Corrections and Improvements to Topic 606, Revenue from Contracts with Customers In February 2016, the FASB issued ASU 2016-02, Leases (Topic 842) In June 2016, the FASB issued ASU 2016-13, Financial Instruments - Credit Losses: Measurement of Credit Losses on Financial Instruments In August 2016, the FASB issued ASU 2016-15, Statement of Cash Flows - Classification of Certain Cash Receipts and Cash Payments, In November 2016, the FASB issued ASU 2016-18, Statement of Cash Flows (Topic 230) - Restricted Cash consolidated In January 2017, the FASB issued ASU 2017-01, Business Combinations (Topic 805) - Clarifying the Definition of a Business In May 2017, the FASB issued ASU 2017-09, Compensation—Stock Compensation (Topic 718): Scope of Modification Accounting consolidated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consolidated </t>
  </si>
  <si>
    <t>Net Loss per Share</t>
  </si>
  <si>
    <t>Earnings Per Share [Abstract]</t>
  </si>
  <si>
    <t>Net Income (Loss) per Share</t>
  </si>
  <si>
    <t>3. Net Loss per Share Basic earnings per share, or EPS, is calculated by dividing the net income or loss available to common stockholders by the weighted average number of common shares outstanding for the period, without consideration for common stock equivalents. Diluted EPS is computed by dividing the net income or loss available to common stockholders by the weighted average number of common shares outstanding for the period and the weighted average number of dilutive common stock equivalents outstanding for the period determined using the treasury-stock method or the if-converted method. For purposes of this calculation, options, warrants and shares underlying convertible notes are considered to be common stock equivalents and are only included in the calculation of diluted earnings per share when their effect is dilutive. (In thousands, except per share amounts)
Three Months Ended September 30,
Nine Months Ended September 30,
2017
2016
2017
2016
Numerator:
Net income (loss) - basic
$
(20,829
)
$
47,663
$
(120,434
)
$
85
Change in fair value of financial instruments
$
—
$
(6,700
)
$
—
$
—
Net income (loss) - diluted
$
(20,829
)
$
40,963
$
(120,434
)
$
85
Denominator for basic and diluted weighted average shares of common stock outstanding:
Weighted average common shares outstanding for basic
15,440
14,587
15,164
14,570
Dilutive potential common stock outstanding:
Stock options and Employee Stock Purchase Plan (ESPP)
—
28
—
—
Common stock warrants
—
—
—
—
Convertible senior notes
—
22,000
—
—
Weighted average common shares outstanding for diluted
15,440
36,615
15,164
14,570
Basic net income (loss) per share
$
(1.35
)
$
3.27
$
(7.94
)
$
0.01
Diluted net income (loss) per share
$
(1.35
)
$
1.12
$
(7.94
)
$
0.01
Historical outstanding anti-dilutive securities not included in the diluted net loss per share calculation include the following (in thousands):
Three Months Ended September 30,
Nine Months Ended September 30,
2017
2016
2017
2016
Shares underlying 2013 convertible senior notes
370
1,404
370
1,404
Shares underlying 2016 convertible senior secured notes
22,000
—
22,000
22,000
Shares underlying 2017 exchange notes
2,696
—
2,696
—
Common stock warrants outstanding
22,500
22,500
22,500
22,500
Common stock options and PSU's outstanding
8,344
6,584
8,344
6,584
55,910
30,488
55,910
52,488</t>
  </si>
  <si>
    <t>Investment Securities, Available-for-Sale</t>
  </si>
  <si>
    <t>Investments Debt And Equity Securities [Abstract]</t>
  </si>
  <si>
    <t>4. Investment Securities, Available-for-Sale The Company invests its excess cash in investment securities, including debt instruments of financial institutions, corporations with investment grade credit ratings and government agencies. Investment securities, available-for-sale, consisted of the following (in thousands): September 30, 2017
Maturity in
Unrealized
Years
Amortized
Gains
Losses
Fair Value
U.S. Treasury securities
Less than 1
$
24,994
$
—
$
(4
)
$
24,990
Total investment securities
$
24,994
$
—
$
(4
)
$
24,990
December 31, 2016
Maturity in
Unrealized
Years
Amortized Cost
Gains
Losses
Fair Value
U.S. Treasury securities
Less than 1
$
100,026
$
—
$
(21
)
$
100,005
Corporate debt securities
Less than 1
1,498
1
—
$
1,499
Total investment securities
$
101,524
$
1
$
(21
)
$
101,504
The Company had restricted investments of $0 and $90.0 million at September 30, 2017 and December 31, 2016, respectively, as described in Note 2. Gross realized gains and losses on available-for-sale securities were immaterial during the three and nine months ended September 30</t>
  </si>
  <si>
    <t>Contrave Acquisition</t>
  </si>
  <si>
    <t>Business Combinations [Abstract]</t>
  </si>
  <si>
    <t>5. Contrave Acquisition In March 2016, the Company entered into a separation agreement with Takeda, or the Separation Agreement, which terminated the amended and restated collaboration agreement between the Company and Takeda, or the Restated Collaboration Agreement, and the manufacturing services agreement between the Company and Takeda (see Note 12). The Separation Agreement provided for the transfer of certain rights and assets to the Company and provided for the transition of activities under the collaboration agreement from Takeda to the Company during the transition period. On August 1, 2016, the transition period under the Separation Agreement between the Company and Takeda terminated and the Company reacquired all commercial rights to Contrave in the United States. The Company made an initial payment of $60.0 million, or the Initial Payment, to Takeda in March 2016 and paid an additional $15.0 million to Takeda in January 2017, or the January 2017 Payment. The source of funds for the Initial Payment and the January 2017 Payment was from the Company’s cash on hand. The Company may also be obligated to pay Takeda milestone payments of $10 million, $20 million, $30 million and $50 million, based on the achievement of annual Contrave net sales milestones of $200 million, $300 million, $400 million and $600 million, respectively, in any future year. Each such milestone payment shall be payable only once but more than one may be payable with respect to net sales in a single year. T he contingent consideration liability will be remeasured to fair value at each reporting date until the contingencies are resolved and any changes in fair value are recognized in earnings. See Footnote 6 for valuation methodology of contingent consideration. As a result of the Contrave acquisition and the resulting settlement of its pre-existing relationship with Takeda, the Company recorded a settlement gain of $80.2 million representing the remaining Contrave deferred revenue on August 1, 2016. Purchase Consideration The estimated fair value of the total consideration at the date of acquisition (August 1, 2016) is as follows (in thousands)
Prepaid purchase price payment to Takeda in March 2016
$
60,000
Fair value of contingent consideration due to Takeda
18,800
Payment due to Takeda for Contrave inventory
7,762
Estimated payment due to Takeda for charge-backs and rebates
823
Cash received from Takeda for estimated returns as of August 1, 2016
(1,667
)
Total Purchase Price
$
85,718
On the acquisition date, the estimated fair value of net assets acquired was $85.7 million. As of June 30, 2017, the Company finalized its purchase price allocation.
Developed technology intangible
$
74,967
Tradename
4,400
Inventory
14,261
Assumption of accrued expenses (savings card program)
(5,687
)
Assumption of accrued expenses (returns reserve)
(2,223
)
Total Fair Value of Assets Acquired and Liabilities Assumed
$
85,718
The fair value of intangible assets (developed technology intangible and tradename) is determined primarily using the “income method,” which starts with a forecast of all expected future cash flows. Some of the more significant assumptions inherent in the intangible asset values, from the perspective of a market participant, include: the amount and timing of projected future cash flows (including net revenue, cost of product sales, research and development costs, sales and marketing expenses, capital expenditures and working capital requirements) as well as estimated contributory asset charges; the discount rate selected to measure the risks inherent in the future cash flows; and the assessment of the asset’s life cycle and the competitive trends impacting the asset, among other factors. The remaining estimated amortization expense related to the intangible assets recorded in connection with the Contrave acquisition for 2017 through 2021 and thereafter is as follows (in thousands):
2017
$
1,983
2018
7,938
2019
7,938
2020
7,938
2021
7,938
Thereafter
36,373
$
70,108
Pro forma The following unaudited pro forma financial information presents results as if the acquisition of Contrave had occurred on January 1, 2016 (in thousands):
Three Months Ended September 30,
Nine Months Ended September 30,
2017
2016
2017
2016
Revenues
$
18,903
$
10,965
$
61,404
$
42,677
Net loss
(20,829
)
(36,040
)
(120,434
)
(147,504
)
Net loss per share - basic and diluted
(1.35
)
(2.47
)
(7.94
)
(10.12
) For purposes of the pro forma disclosures above, the primary adjustments for the three and nine months ended September 30, 2016 include the amortization of the intangible assets, reversal of collaborative and royalty revenue and the elimination of existing Contrave deferred revenue.</t>
  </si>
  <si>
    <t>Fair Value Measurements</t>
  </si>
  <si>
    <t>Fair Value Disclosures [Abstract]</t>
  </si>
  <si>
    <t xml:space="preserve">6. Fair Value Measurements The fair values of the Company’s financial instruments are estimated and classified using a hierarchal disclosure framework based upon the level of subjectivity of the inputs used in measuring assets and liabilities. The following table presents information about the Company’s financial assets and liabilities measured at fair value on a recurring basis as of September 30, 2017, and indicates the fair value hierarchy of the valuation techniques utilized by the Company to determine such fair value. In general, fair values determined by Level 1 inputs utilize quoted prices (unadjusted) in active markets for identical assets or liabilities that the Company has the ability to access. The Company classifies money market funds as Level 1 asset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The Company classifies commercial paper holdings, U.S. Treasury securities, U.S. government agency securities and asset-backed security holdings as Level 2 assets and its 2017 Exchange Notes (see Note 11) as a Level 3 liability. Level 3 inputs are unobservable inputs for the assets or liabilities,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sets and liabilities measured at fair value that have recurring measurements are shown below (in thousands):
Fair Value Measurement at Reporting Date Using
Description
Balance as of September 30, 2017
Quoted Prices in Active Markets for Identical (Level 1)
Significant Other Observable Inputs (Level 2)
Significant Unobservable Inputs (Level 3)
Assets:
Money market funds
$
33,917
$
33,917
$
—
$
—
U.S. Treasury securities
24,990
—
24,990
—
Total assets measured at fair value
$
58,907
$
33,917
$
24,990
$
—
Liabilities:
Contingent consideration - long-term
$
8,400
$
—
$
—
$
8,400
Convertible debt - 2017 Exchange Notes
17,034
—
—
17,034
Convertible debt - 2016 Notes
129,200
—
—
129,200
Total liabilities measured at fair value
$
154,634
$
—
$
—
$
154,634
Fair Value Measurement at Reporting Date Using
Description
Balance as of December 31, 2016
Quoted Prices in Active Markets for Identical Assets (Level 1)
Significant Other Observable Inputs (Level 2)
Significant Unobservable Inputs (Level 3)
Financial instruments owned:
Money market funds
$
65,081
$
65,081
$
—
$
—
U.S. Treasury securities
100,005
—
100,005
—
Corporate debt securities
1,499
1,499
Total assets measured at fair value
$
166,585
$
65,081
$
101,504
$
—
Liabilities:
Contingent consideration - current
$
15,000
$
—
$
—
$
15,000
Contingent consideration - long-term
6,800
6,800
Convertible debt
101,900
—
—
101,900
Total liabilities measured at fair value
$
123,700
$
—
$
—
$
123,700
Due to limited trading activity, the 2017 Exchange Notes were transferred from Level 2 to Level 3 during the three months ended June 30, 2017. There were no transfers between Levels 1, 2 or 3 during the year ended December 31, 2016. The following table presents additional information about Level 3 liabilities measured at fair value. Both observable and unobservable inputs may be used to determine the fair value of positions that the Company has classified within the Level 3 category. As a result, the unrealized gains and losses for liabilities within the Level 3 category may include changes in fair value that were attributable to both observable (e.g., changes in market interest rates) and unobservable (e.g., changes in unobservable long-dated volatilities) inputs. The following table presents changes in Level 3 liabilities measured at fair value for the nine months ended September 30, 2017
Contingent Consideration—December 31, 2016
$
21,800
Payment to Takeda
$
(15,000
)
Change in fair value of contingent consideration (recognized in Net loss)
1,600
Contingent Consideration at fair value – September 30, 2017
$
8,400
2017 Exchange Notes—December 31, 2016
$
—
Transfer from Level 2 to Level 3 - April 1, 2017
21,866
Exchange Notes conversions (recognized in equity)
(894
)
Change in fair value of 2017 Exchange Notes (recognized in Net loss)
(3,938
)
2017 Exchange Notes at fair value – September 30, 2017
$
17,034
Convertible debt - 2016 Notes—December 31, 2016
$
101,900
Change in fair value of convertible debt (recognized in Net loss)
27,300
Convertible debt - 2016 Notes at fair value – September 30, 2017
$
129,200
In March 2016, the Company issued $165.0 million in aggregate principal amount of 2016 Notes (see Note 11), which included the principal amount of the convertible note, a conversion feature, warrant coverage, and preferred shares. To measure the fair value of the principal amount, the Company used an income approach, discounting the principal amount due under the convertible note by market interest rates by potential scenario. To measure the fair value of the conversion feature of the convertible note, a Black-Scholes option pricing model was utilized. The Black-Scholes option pricing model utilized the following assumptions: (i) expected term; (ii) common stock price; (iii) risk-free interest rate; and (iv) expected volatility. Assumptions used in the estimates represent what market participants would use in pricing the liability components, including market interest rates, credit standing, yield curves, volatilities, and risk-free rates, all of which are defined as Level 2 observable inputs. The estimated implied interest rates were applied to the principal amount of the convertible note by scenario and were weighted based on the probability of each scenario occurring. The estimated volatilities and the risk-free rates were incorporated into the Black-Scholes option pricing models for the conversion feature of the convertible note by scenario and were weighted based on the probability of each scenario occurring. Scenarios and probabilities were based on Company management estimates and were incorporated into the determination of the fair values of the principal amount and the conversion feature of the convertible note. A Black-Scholes option pricing model is also utilized to measure the fair value of the warrant coverage component of the 2016 Notes offering. The Black-Scholes option-pricing model utilizes the following assumptions: (i) expected term; (ii) common stock price; (iii) risk-free interest rate; and (iv) expected volatility. Assumptions used in the estimates represent what market participants would use in pricing the component, including volatilities and risk-free rates, which are defined as Level 2 observable inputs. The estimated volatilities and the risk-free rates are incorporated into the Black-Scholes option pricing models for the warrants by scenario and are weighted based on the probability of each scenario occurring. Scenarios and probabilities are based on Company management estimates and are incorporated into the determination of the fair value of the warrant coverage. The fair values of the principal amount of the 2016 Notes, the conversion feature of the convertible note and the warrant coverage are impacted by certain unobservable inputs, most significantly with regards to the discount rates, probabilities of certain scenarios occurring, expected volatility, share price performance, and expected scenario timing. Significant changes to these inputs in isolation could result in a significantly different fair value measurement. The fair value of the Company’s 2017 Exchange Notes is estimated using certain market data by reference to prices observed for recent trading activity in the 2017 Exchange Notes, adjusted for changes in the yield curve index of similar credit-quality borrowers, between the date of the observed price and the measurement date. As part of the Separation Agreement between the Company and Takeda, the Company recorded a current contingent consideration liability and a long-term contingent consideration liability that have been classified as Level 3 inputs in the fair value hierarchy. The contingent consideration represents the estimated fair value of future payments due to Takeda based on: (i) Orexigen achieving annual net sales targets in certain years and (ii) Takeda performing certain obligations, as outlined in the Separation Agreement. The initial fair value of the long-term portion of the contingent consideration based on net sales was estimated through the use of a Monte Carlo simulation model. The Monte Carlo simulation model utilized the following assumptions: (i) expected term; (ii) risk-adjusted net sales; (iii) risk-free interest rate; and (iv) expected volatility. The initial fair value of the current portion of the contingent consideration based on Takeda performing certain obligations was estimated using a probability weighted approach. The probability was applied to the contingent consideration based on Takeda performing certain obligations and discounted to present value. The fair value of the Company’s contingent consideration liability is revalued to fair value each period and any increase or decrease is recorded into earnings. The fair value of the contingent consideration was impacted by certain unobservable inputs, most significantly with regards to the discount rates, probability of scenario occurrence, expected volatility, historical and projected net sales performance, and expected scenario timing. Significant changes to these inputs in isolation could result in a significantly different fair value measurement. The potential contingent consideration payments required upon achievement of sales-based milestones related to the Company’s acquisition of Contrave range from zero if none of the milestones are achieved to a maximum of $110.0 million (undiscounted)(see Note 5). </t>
  </si>
  <si>
    <t>Inventory Disclosure [Abstract]</t>
  </si>
  <si>
    <t>7. Inventory Inventory consists of the following (in thousands):
September 30, 2017
December 31, 2016
Raw materials
$
5,278
$
6,678
Work in process
4,610
1,036
Finished goods
6,217
15,479
$
16,105
$
23,193</t>
  </si>
  <si>
    <t>Property and Equipment</t>
  </si>
  <si>
    <t>Property Plant And Equipment [Abstract]</t>
  </si>
  <si>
    <t>8. Property and Equipment Property and equipment consist of the following (in thousands):
Useful Life In Years
September 30, 2017
December 31, 2016
Furniture and fixtures
5
$
1,209
$
1,209
Computer equipment and software
3 to 5
1,163
1,157
Leasehold improvements
5
663
644
Manufacturing equipment
5
644
664
3,679
3,674
Less accumulated depreciation and amortization
(2,977
)
(2,630
)
$
702
$
1,044</t>
  </si>
  <si>
    <t>Accrued Expenses</t>
  </si>
  <si>
    <t>Payables And Accruals [Abstract]</t>
  </si>
  <si>
    <t>9. Accrued Expenses Accrued expenses consist of the following (in thousands):
September 30, 2017
December 31, 2016
Product sales reserves and allowances
$
26,662
$
9,998
Accrued compensation related expenses
6,879
7,169
Inventory received, not invoiced
2,405
5,398
Accrued income taxes
—
133
Accrued marketing and market research expenses
5,036
5,201
Accrued research and development expenses
812
864
Accrued interest on convertible notes
649
184
Accrued legal and professional expenses
1,347
984
Other accrued expenses
271
481
$
44,061
$
30,412</t>
  </si>
  <si>
    <t>Stock-Based Compensation</t>
  </si>
  <si>
    <t>Disclosure Of Compensation Related Costs Sharebased Payments [Abstract]</t>
  </si>
  <si>
    <t>10. Stock-Based Compensation Total stock-based compensation expense recognized during the three and nine months ended September 30, 2017 and 2016 was comprised of the following (in thousands):
Three Months Ended September 30,
Nine Months Ended September 30,
2017
2016
2017
2016
Cost of goods sold
$
(155
)
$
10
$
294
$
61
Selling, general and administrative
2,226
2,195
6,719
5,669
Research and development
617
586
1,512
2,164
$
2,688
$
2,791
$
8,525
$
7,894
The fair value of each option award is estimated on the date of grant using the Black-Scholes option valuation model. The following weighted-average assumptions were utilized for the calculations during each period:
Three Months Ended September 30,
Nine Months Ended September 30,
2017
2016
2017
2016
Expected life (in years)
5.9
5.5
5.9
5.5
Expected volatility
79.9
%
95.5
%
79.9
%
95.4
%
Risk-free interest rate
2.0
%
1.2
%
2.1
%
1.3
%
Expected dividend yield
—
—
—
—</t>
  </si>
  <si>
    <t>Convertible Debt</t>
  </si>
  <si>
    <t>Debt Disclosure [Abstract]</t>
  </si>
  <si>
    <t xml:space="preserve">11. Convertible Debt 0% Convertible Senior Secured Notes due 2020 – 2016 Notes In March 2016, the Company closed an offering, or the Offering, of $165.0 million aggregate principal amount of 0% Convertible Senior Secured Notes due 2020, or the 2016 Notes, related warrants to purchase up to 21,999,999 shares of the Company’s common stock, or the Warrants, and 219,994 shares of Series Z Non-Convertible Non-Voting Preferred Stock, or the Series Z Preferred Stock, to qualified institutional buyers and accredited investors, or the Purchasers, pursuant to a securities purchase agreement, dated March 15, 2016, or the Securities Purchase Agreement, by and among the Company and the Purchasers. The Offering was led by funds managed by The Baupost Group, L.L.C., collectively, Baupost, which, prior to the Offering, was the holder of approximately 18.1% of the Company’s outstanding common stock. The 2016 Notes will mature on July 1, 2020, unless earlier repurchased, redeemed or converted in accordance with the indenture entered into in connection with the issuance of the 2016 Notes, or the 2016 Indenture. The 2016 Notes shall only be convertible into shares of common stock of the Company at the conversion rate. In the event of a change of control transaction at any time, the 2016 Notes will be convertible for a period beginning on the closing of such change of control transaction and ending 35 trading days after the closing of such transaction. The conversion rate is 133.333 shares of common stock for each $1,000 principal amount of 2016 Notes, which represents a conversion price of $7.50 per share of common stock. The conversion rate and the corresponding conversion price will be subject to adjustment for certain events, but will not be adjusted for accrued and unpaid interest. If one or more events of default occurs, then unless the principal of all of the 2016 Notes shall have already become due and payable, either the trustee or the holders of at least 25% in aggregate principal amount of the 2016 Notes then outstanding, by notice in writing to the Company (and to the trustee if given by holders), may declare 100% of the principal of, and accrued and unpaid interest, if any, on, all the 2016 Notes to be due and payable immediately, and upon any such declaration the same will become and will automatically be immediately due and payable. If an event of default resulting from a voluntary or involuntary liquidation, reorganization, or other relief occurs and is continuing, 100% of the principal of, and accrued and unpaid interest, if any, on, all 2016 Notes shall become and shall automatically be immediately due and payable. Upon the occurrence of certain fundamental changes or adverse events related to the regulatory approval for and commercialization of Contrave, and net sales of the Company, as described in the indenture for the 2016 Notes, holders of the 2016 Notes will, at their option, have the right to require the Company to repurchase for cash all or a portion of their 2016 Notes at a repurchase price equal to 100% of the aggregate principal amount of 2016 Notes. In particular, under the indenture an adverse event is deemed to occur if consolidated net product sales (a non-GAAP measure defined in the 2016 Indenture as the Company’s net sales plus aggregate net sales by the Company’s distributors outside the United States) are less than $100 million for fiscal year 2017, provided that the effective date of such adverse event would not be deemed to occur until June 30, 2018. The 2016 Notes were not redeemable by the Company, in whole or in part, prior to the receipt of the required stockholder approvals, or the Stockholder Approval, which the Company obtained at its 2016 annual meeting of stockholders in July 2016. From and after the receipt of the Stockholder Approval, the 2016 Notes are not redeemable, in whole or in part, without the consent of the holders of not less than 70% in aggregate principal amount of the 2016 Notes at the time outstanding. In March 2016, the Company entered into a Security Agreement by and among the Company, the guarantors party thereto from time to time and U.S. Bank National Association, as the collateral agent, pursuant to which the Company granted a first-priority security interest in substantially all of the Company’s current and future assets, subject to customary exclusions, to secure the Company’s obligations under the indenture. The security interests shall be released once less than 25% of the original principal amount of 2016 Notes issued on the date of the indenture remains outstanding. The Purchasers received Warrants exercisable for a number of shares of common stock equal to the aggregate principal amount of the 2016 Notes acquired by the Purchasers, multiplied by the conversion rate. The exercise price of the Warrants is $15.00 per share and the Warrants expire on September 21, 2026. From and after the Stockholder Approval, the Warrants became only exercisable for a number of shares of common stock of the Company at the exercise price. In the event of a change of control transaction at any time, the Warrants will be exercisable for a period beginning on closing of such change of control transaction and ending 35 days after such transaction. Due to the complexity and number of embedded features within the 2016 Notes and as permitted under accounting guidance, the Company elected to account for the 2016 Notes and all the embedded features (which we refer to collectively as, a “hybrid instrument”) under the fair value option. The Company recognizes the convertible debt at fair value rather than at historical cost with changes in fair value recorded in the consolidated statements of operations. Direct costs and fees incurred to issue the 2016 Notes were recognized in earnings as incurred and not deferred. On the initial measurement date of March 21, 2016, the fair value of the hybrid instrument was estimated at $120.0 million, which was $45.0 million lower than the principal amount of $165.0 million. Upfront costs and fees related to items for which the fair value option is elected was $5.3 million and was recorded as a component of selling, general and administrative expense for the year ended December 31, 2016. On September 30, 2017, the aggregate fair value of the 2016 Notes was estimated at approximately $129.2 million. In connection with the Offering the Company issued 219,994 shares of Series Z Preferred Stock. The Series Z Preferred Stock is not convertible and does not pay or accrete dividends. The Series Z Preferred Stock is entitled to a liquidation preference upon a fundamental change, which includes a change of control. Upon a fundamental change, the Company must pay each holder an amount equal to the lesser of (i) the amount by which $975 exceeds the amount received by holders of each 100 shares of common stock and (ii) $225; provided however that, if $975 does not exceed the amount received by holders of each 100 shares of common stock, then the fundamental change amount will be $0. The Series Z Preferred Stock expires on the earlier to occur of (a) December 31, 2020 or (b) upon receipt of the consent of the holders of at least seventy percent (70%) of the outstanding shares of Series Z Preferred Stock, voting as a separate class. Expiration requires no cash outlay by the Company. The Series Z Preferred Stock is classified outside of permanent equity, since all of the contingent events requiring payment are not solely within the Company’s control. The gross proceeds received on March 21, 2016, in the Offering, net of fees paid directly to the noteholders, were allocated to the initial fair value of the Warrants and 2016 Notes with the residual amount of approximately $3.3 million allocated to the Series Z Preferred Stock. 2.75% Convertible Senior Notes due 2020 – 2013 Notes In December 2013, the Company issued $115.0 million in aggregate principal amount of 2.75% Convertible Senior Notes due 2020, or the 2013 Notes, in an offering to qualified institutional buyers conducted in accordance with Rule 144A under the Securities Act of 1933, as amended. Debt issuance costs of approximately $488,000 were primarily comprised of legal, accounting and other professional fees, the majority of which were recorded as a reduction to the 2013 Notes on the consolidated balance sheet and are being amortized to interest expense over the seven-year term of the 2013 Notes. The Company has the option to settle the 2013 Notes through payment or delivery, as the case may be, of cash, shares of the Company’s common stock or a combination thereof, at the Company’s election. The conversion rate for the 2013 Notes is 12.21225 shares per $1,000 principal amount, which is equivalent to a conversion price of approximately $81.88 per share of common stock, and is subject to adjustment under the terms of the 2013 Notes. The 2013 Notes will mature on December 1, 2020, unless earlier repurchased or converted in accordance with their terms prior to such date. Prior to the close of business on the business day immediately preceding September 1, 2020, holders may convert all or a portion of their 2013 Notes only under the following circumstances: (1) during any fiscal quarter commencing after March 31, 2014,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30% of the applicable conversion price on such trading day; (2) during the five consecutive business day period immediately following any ten consecutive trading day period (the “measurement period”) in which, for each trading day of that measurement period, the trading price per $1,000 principal amount of notes for such trading day was less than 98% of the product of the last reported sale price of the Company’s common stock on such trading day and the applicable conversion rate on such trading day; or (3) upon the occurrence of specified corporate transactions. On and after September 1, 2020 until the close of business on the business day immediately preceding the maturity date, holders may convert all or a portion of their 2013 Notes at any time, regardless of the foregoing circumstances. Holders of the 2013 Notes will have the right to require the Company to repurchase all or some of their Notes at 100% of their principal amount, plus any accrued and unpaid interest, upon the occurrence of certain events. The Company pays 2.75% interest per annum on the principal amount of the 2013 Notes semi-annually in arrears in cash on June 1 and December 1 of each year. If a designated event, as defined in the indenture for the 2013 Notes, including, but not limited to, a change in control, certain mergers or liquidation, occurs prior to the maturity date, subject to certain limitations, holders of the 2013 Notes may require the Company to repurchase all or a portion of their 2013 Notes for cash at a repurchase price equal to 100% of the principal amount of the 2013 Notes to be repurchased, plus any accrued and unpaid interest to, but excluding, the repurchase date. The Company accounts separately for the liability and equity components of the 2013 Not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Because the Company has no outstanding non-convertible public debt, the Company determined that senior, unsecured corporate bonds traded on the market represent a similar liability to the 2013 Notes without the conversion option. The Company estimated the implied interest rate of its 2013 Notes to be 8.69%,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2013 Notes, which resulted in a fair value of the liability component of $79.7 million upon issuance, calculated as the present value of implied future payments based on the $115.0 million in aggregate principal amount. The $31.3 million difference between the cash proceeds and the estimated fair value of the liability component was recorded in additional paid-in capital as the 2013 Notes were not considered redeemable. The estimated fair value of the 2013 Notes, considering Level 2 inputs, approximates their carrying value based upon the borrowing terms and conditions currently available to the Company. In December 2016, the Company repurchased approximately $35.0 million in face value of the outstanding 2013 Notes for approximately $10 million in open-market transactions. As a result of the note repurchases, the Company recorded a gain on extinguishment of debt of approximately $18.3 million during the year ended December 31, 2016, determined as the difference between the purchase price and the net carrying value of the 2013 Notes that were purchased. No portion of the purchase price was ascribed to the equity component of the 2013 Notes as the purchase price was equal to the then fair value of the liability component of the 2013 Notes. In February 2017, the Company exchanged approximately $49.6 million in aggregate principal amount of the 2013 Notes for an equal principal amount of 2017 Exchange Notes. A summary of the liability and equity components of the 2013 Notes is as follows at September 30, 2017 and December 31, 2016 (in thousands):
September 30,
December 31,
2017
2016
Principal amount of senior convertible notes outstanding
$
30,303
$
79,903
Unamortized discount of liability component
(4,890
)
(15,477
)
Unamortized debt issuance costs
(46
)
(147
)
Long term convertible debt
$
25,367
$
64,279
Carrying value of equity component, net of issuance costs
$
31,178
$
31,178
Remaining amortization period of discount on the liability component
3.3 years
4.0 years
2.75% Convertible Exchange Senior Notes due 2020 - 2017 Exchange Notes In February 2017, the Company entered into an indenture, dated as of February 23, 2017, or the 2017 Indenture, between the Company and U.S. Bank National Association, as trustee, governing the Company’s new 2.75% Convertible Exchange Senior Notes due 2020, or the 2017 Exchange Notes. Approximately $49.6 million in aggregate principal amount of the 2013 Notes were exchanged for an equal principal amount of 2017 Exchange Notes. The 2017 Exchange 2017 Exchange The 2017 Exchange Exchange Exchange The 2017 Exchange Exchange Exchange Exchange Exchange Exchange Exchange The conversion rate for the 2017 Exchange Note is initially approximately 66.6667 shares of common stock per $1,000 principal amount of 2017 Exchange The Company may redeem for cash all or any portion of the 2017 Exchange redemption price equal to 100% of the principal amount of the 2017 Exchange Notes to be redeemed, plus accrued and Exchange Exchange Exchange Exchange Exchange The exchange of approximately $49.6 million in aggregate principal amount of the 2013 Notes for an equal principal amount of 2017 Exchange Notes, with an initial fair value of $26.4 million, was recognized as an extinguishment of the 2013 Notes. As a result of the exchange, the Company recorded a net gain on extinguishment of debt of approximately $12.3 million during the nine months ended September 30, 2017, determined as the difference between the initial fair value of the 2017 Exchange Notes given in exchange for 2013 Notes with a net carrying value of approximately $40.2 million, net of transaction costs. No portion of the exchange consideration was ascribed to the equity component of the 2013 Notes, as the exchange consideration was equal to the then fair value of the liability component of the 2013 Notes. Due to the complexity and number of embedded features within the 2017 Exchange Notes and as permitted under accounting guidance, the Company elected to account for the 2017 Exchange Notes and all the embedded features (which we refer to collectively as, a “hybrid instrument”) under the fair value option. The Company recognizes the 2017 Exchange Notes at fair value with changes in fair value recognized in the consolidated statements of operations. Approximately $1.5 million in direct costs and fees incurred to issue the 2017 Exchange Notes were recognized in earnings as incurred and are presented net of the gain on extinguishment of debt. On the closing of the exchange transaction, February 23, 2017, the aggregate fair value of the 2017 Exchange Notes was estimated at approximately $26.4 million. On September 30, 2017, the aggregate fair value of the 2017 Exchange Notes was estimated at approximately $17.0 million. During the nine months ended September 30, 2017, holders of the 2017 Exchange Notes converted notes with an aggregate principal balance of $9.2 million into 784,237 shares of the Company’s common stock, including 173,705 shares of common stock issued for the Interest Make-Whole Payment, and $1.4 million representing the aggregate Additional Conversion Payment made to the noteholders. </t>
  </si>
  <si>
    <t>Technology, License and Distribution Agreements</t>
  </si>
  <si>
    <t>Goodwill And Intangible Assets Disclosure [Abstract]</t>
  </si>
  <si>
    <t xml:space="preserve">12. Technology, License and Distribution Agreements Takeda Pharmaceutical Company Limited In September 2010, the Company entered into a collaboration agreement with Takeda to develop and commercialize Contrave in the United States, Canada and Mexico. Effective September 2013, the Company and Takeda entered into an amendment to the collaboration agreement pursuant to which Takeda assumed from the Company the responsibility to package Contrave for commercial sale in the United States, Canada and Mexico. Under the terms of the original collaboration agreement, the Company received from Takeda a nonrefundable upfront cash payment of $50.0 million and additional payments totaling $100.0 million that were achieved between the execution of the collaboration agreement and the first commercial sale of Contrave in the United States. The Company was eligible to receive additional payments of over $1.0 billion upon achieving certain anniversary, regulatory/development and sales-based milestones. The Company was also eligible to receive tiered royalty payments ranging from a minimum of 20% to a maximum of 35%, subject to customary reductions, on increasing levels of net sales in the United States. In July 2015, the Company entered into the Restated Collaboration Agreement, which amended and restated the original agreement that the parties entered into in September 2010. The Restated Collaboration Agreement was substantially the same as the prior agreement subject to the following key changes: (a) The territory covered by the collaboration was revised to only include the United States, returning all rights for the countries of Mexico and Canada to the Company. (b) The responsibilities for the costs of development activities for Contrave from and after August 1, 2015 were restructured. (i) The Company was responsible for the cost of the randomized, double-blind, placebo-controlled cardiovascular outcomes clinical trial, or the CVOT, to be conducted by Takeda up to the currently-projected total cost of such CVOT, above which the parties would generally share the costs of such CVOT equally, with certain exceptions. (ii) Takeda would be responsible for 100% of remaining costs for the terminated CVOT study the Company initiated in June 2012, or the Light Study. (iii) Takeda and the Company would be responsible for 75% and 25% of expenses, respectively, of any other post-approval development costs, including all other post-marketing requirement studies other than the CVOT. (c) The Company would be eligible to receive up to an additional $105 million of potential milestone payments upon achievement of a combination of factors related to superiority claims reflected in approved labeling for Contrave, a lack of generic competition and net sales. The termination provisions of the Restated Agreement were not changed from the prior agreement. In addition to the Restated Collaboration Agreement, the parties also simultaneously agreed to a mutual release to, among other things, any claims or potential claims related to the prior dispute among the parties. In March 2016, the Company entered into a Separation Agreement with Takeda (see Note 5), which terminated the Restated Collaboration Agreement between the Company and Takeda, and the manufacturing services agreement between the Company and Takeda. The termination was effective on August 1, 2016. The Separation Agreement provided for the transfer of certain rights and assets to the Company and provided for the transition of activities under the collaboration agreement from Takeda to the Company during the transition period. In connection with the Separation Agreement, the Company made a $60.0 million payment for the acquisition of the Contrave business and paid an additional $15.0 million in January 2017. The Company may also be obligated to pay Takeda milestone payments of $10 million, $20 million, $30 million and $50 million, based on the achievement of annual Contrave net sales milestones of $200 million, $300 million, $400 million and $600 million, respectively, in any year following the end of the transition period. Each such milestone payment shall be payable only once but more than one may be payable with respect to net sales in a single year. The acquisition date was August 1, 2016. As a result of the Separation Agreement and the settlement of a pre-existing relationship with Takeda, the Company recorded a settlement gain of $80.2 million representing the existing Contrave deferred revenue in 2016. Kwang Dong Pharmaceutical Company, Ltd. In July 2015, the Company’s wholly owned subsidiary, Orexigen Therapeutics Ireland, Ltd., or Orexigen Ireland, and Kwang Dong Pharmaceutical Company, Ltd., or Kwang Dong, entered into a distributorship agreement for South Korea for Contrave. to Kwang Dong. Laboratorios Farmacéuticos Rovi, S.A. In August 2016, Orexigen Ireland and Laboratorios Farmacéuticos Rovi, S.A., or Rovi, entered into a commercialization and distributorship agreement for Mysimba in Spain. Under the terms of the agreement, Rovi is responsible for all commercialization activity and expenses. Orexigen supplies Mysimba tablets to Rovi for an upfront payment, a transfer price, and various potential commercial milestone payments. Rovi began marketing Mysimba in January 2017. For the nine months ended September 30, 2017, the Company recorded net product sales of approximately $1.8 million of Mysimba to Rovi . Valeant Pharmaceuticals Ireland In March 2016, Orexigen Ireland and Valeant Pharmaceuticals Ireland, or Valeant, entered into a commercialization and distributorship agreement for Mysimba in Central and Eastern Europe. Under the terms of the agreement, Valeant is responsible for commercialization activities in 19 Central and Eastern European countries and for obtaining regulatory approvals in the non-EU countries. Orexigen retains regulatory affairs responsibilities in EU countries. Orexigen supplies Mysimba tablets to Valeant at an agreed transfer price. For the nine months ended September 30, 2017, the Company recorded net product sales of approximately $2.0 million of Mysimba to Valeant . </t>
  </si>
  <si>
    <t>Stockholders' Equity</t>
  </si>
  <si>
    <t>Equity [Abstract]</t>
  </si>
  <si>
    <t xml:space="preserve">13. Stockholders’ Equity At-the-Market Equity Offering (ATM) In March 2017, the Company entered into a Sales Agreement with Cantor Fitzgerald &amp; Co., or Cantor, pursuant to which the Company can sell up to $20.0 million of shares of common stock from time to time through Cantor, acting as the sales agent, in an at-the-market offering. As of September 30, 2017, the Company had sold 170,191 shares of common stock under the Sales Agreement at an average price of $2.37 per share. Net proceeds were approximately $391,000, after deducting sales commissions. </t>
  </si>
  <si>
    <t>Litigation</t>
  </si>
  <si>
    <t>Commitments And Contingencies Disclosure [Abstract]</t>
  </si>
  <si>
    <t>14. Litigation On March 10, 2015, a purported class action lawsuit was filed against the Company and certain of the Company’s officers in the United States District Court for the Southern District of California, captioned Colley v. Orexigen, et al Stefanko v. Orexigen, et al., Yantz v. Orexigen, et al On November 6, 2017, the Ninth Circuit held oral arguments on the appeal but has not yet issued its decision. On June 3, 2016, plaintiff Ben Wilkin, a shareholder who had previously made a shareholder demand to inspect certain books and records of the Company, filed a derivative lawsuit purportedly on behalf of the Company against certain of the Company’s current and former officers and members of the board of directors in the Delaware Chancery Court, captioned Wilkin v. Narachi, et al Colley, Stefanko Yantz It is possible that additional securities class action litigation may be brought against the Company following stock price declines related to the release of information regarding Contrave or clinical trial results, including the Light Study. Any adverse determination in such litigation could subject the Company to significant liabilities. In April 2015, the Company and Takeda received a Paragraph IV certification notice letter regarding an abbreviated new drug application, or ANDA, submitted to the FDA by Actavis Laboratories FL, Inc., or Actavis, requesting approval to market, sell, and use a generic version of Contrave. In its notice letter, Actavis alleged that U.S. Patent Nos. 7,375,111, 7,462,626, 8,088,786, 8,318,788, 8,722,085, 8,815,889, and 8,916,195, which are listed in the FDA’s Approved Drug Products with Therapeutic Equivalence Evaluations, or the Orange Book, for Contrave, are invalid, unenforceable and/or would not be infringed by Actavis’ manufacture, use or sale of the product described in its ANDA. In June 2015, the Company and Takeda filed a patent infringement lawsuit in the U.S. District Court for the District of Delaware against Actavis and certain of its affiliates related to the ANDA previously filed by Actavis and described above. The lawsuit claims infringement of the seven patents that were the subject of Actavis’ notice letter, as described above. In accordance with the Drug Price Competition and Patent Term Restoration Act of 1984, known as the Hatch-Waxman Act, as a result of having filed a patent infringement lawsuit within 45 days of receipt of Actavis’ notice letter, FDA approval of the ANDA was stayed until the earlier of (i) 30 months from the date of receipt of the notice letter or (ii) a District Court decision finding that the identified patents were invalid, unenforceable or not infringed. In July 2015, Actavis filed an answer, affirmative defenses and counterclaim to the Company’s and Takeda’s complaint, and the Company and Takeda filed an answer to Actavis’ counterclaim in August 2015. Moreover, in July 2015, the court ordered a stipulation between the Company, Takeda and Actavis in which Orexigen and Takeda agreed to dismiss all defendants except Actavis without prejudice, and Actavis agreed that the related Actavis entities would be bound to judgments and orders of the court against Actavis and would be subject to discovery as if they were parties. In September 2015, the court entered a scheduling order, setting a claim construction hearing for May 2016 and a three-day bench trial to begin in June 2017. After reviewing Actavis’ ANDA, the Company and Takeda subsequently dropped U.S. Patent Nos. 8,088,786, 8,318,788, 8,722,085 and 8,815,889 from the lawsuit. In April 2016, the Company and Takeda filed an amended complaint against Actavis asserting newly issued U.S. Patent No. 9,125,868. In June 2016, in response to the May 2016 claim construction hearing, the court adopted the Company’s proposed constructions for the majority of the disputed claim terms. In August 2016, in connection with the end of the transition period associated with the Separation Agreement entered into between the Company and Takeda, Takeda transferred responsibility for management of this patent infringement lawsuit to the Company. The bench trial for this matter commenced on June 5, 2017, in connection with which the Company agreed to drop U.S. Patent No. 9,125,868 from the lawsuit. On October 13, 2017, the District Court issued its opinion and found that the claims in the three patents at issue (U.S. Patent Nos. 7,462,626, 7,375,111, and 8,916,195, which expire in 2024, 2025 and 2030, respectively) were valid and infringed. Actavis has 30 days from the District Court’s entry of judgment in the matter, which occurred on October 26, 2017, to appeal the District Court’s decision. Although the Company plans to continue to vigorously enforce Contrave intellectual property rights, there are uncertainties inherent in any litigation and appeal and the Company cannot predict the outcome.</t>
  </si>
  <si>
    <t>Summary of Significant Accounting Policies (Policies)</t>
  </si>
  <si>
    <t>Organization</t>
  </si>
  <si>
    <t>Organization Orexigen Therapeutics, Inc., or the Company, a Delaware corporation, is a biopharmaceutical company focused on the development and commercialization of pharmaceutical product candidates for the treatment of obesity. The Company was incorporated in September 2002 and commenced operations in 2003. The Company operates in one segment. The Company’s primary activities since incorporation have been organizational activities, including recruiting personnel, conducting research and development, including clinical trials, raising capital, and preparing for the marketing and commercialization of its sole product, Contrave ®</t>
  </si>
  <si>
    <t>Basis of Presentation</t>
  </si>
  <si>
    <t>Basis of Presentation The Company has prepared the accompanying unaudited condensed consolidated financial statements in accordance with accounting principles generally accepted in the United States for interim financial information and with the instructions to Form 10-Q and Article 10-01 of Regulation S-X. Accordingly, they do not include all of the information and disclosures required by U.S. generally accepted accounting principles, or GAAP, for complete financial statements. In the opinion of management, the accompanying unaudited condensed consolidated financial statements reflect all adjustments, which include only normal recurring adjustments, necessary to present fairly the Company’s interim financial information. The unaudited condensed consolidated financial statements of the Company include the accounts of the Company and its wholly-owned subsidiaries. All intercompany transactions and balances have been eliminated in consolidation. The Company follows the provisions of the Financial Accounting Standards Board, or the FASB, Accounting Standard Codification, or ASC, Topic 205-40, Presentation of Financial Statements – Going Concern In performing its evaluation, management first assessed the Company’s ability to satisfy a covenant under the indenture for its 0% Convertible Senior Secured Notes due 2020, or the 2016 Notes, that provides the noteholders with a redemption right after June 30, 2018 if consolidated net product sales (a non-GAAP measure defined in the indenture as the Company’s net sales plus aggregate net sales by the Company’s distributors outside the United States) for fiscal year 2017 are less than $100 million. Given the Company’s and its distribution partners’ limited history of selling and forecasting sales for Contrave and Mysimba in the United States and worldwide, it is difficult to accurately project whether consolidated net product sales for fiscal year 2017 will equal or exceed $100 million. The Company’s current forecast, however, projects that this requirement may not be met, such that the Company would be required to offer to redeem all of the 2016 Notes. Furthermore, the Company does not currently have adequate capital resources to redeem the entire $165 million in aggregate principal amount of the 2016 Notes if all of the notes were tendered. The Company is currently pursuing a number of potential actions to enable it to address its potential redemption obligations in the event that the covenant were not met. These actions include attempting to negotiate waivers or amendments with holders of the 2016 Notes, pursue recapitalization or restructuring transactions involving the 2016 Notes and/or the Company’s other indebtedness, which could also potentially result in raising additional working capital, and pursue various other strategic transactions that could result in repayment of the indebtedness, including a merger or sale of the Company. The Company, however, cannot guarantee that any of these potential actions would be successful. As a result, due to the uncertainty regarding the Company’s ability to comply with this covenant and redeem all of the 2016 Notes if they were tendered, and the uncertainty regarding the Company’s ability to conclude one or more of the actions it is pursuing to address the potential redemption requirements, management has concluded that there is substantial doubt regarding the Company’s ability to continue as a going concern and to meet all of its obligations as they become due within one year after the accompanying financial statements are issued. Separate from the covenant assessment discussed above, management also assessed its operating plan and the capital resources that it projects would be required to fund its business operations. In that regard, the Company’s operating plan projects that the Company’s existing working capital can fund its business operations for one year after the accompanying financial statements are issued. This plan is based on management’s best estimate and assumptions for U.S. sales of Contrave, for which the Company reacquired the rights to sell in August 2016, and sales of Contrave or Mysimba™ outside the U.S. for which there is limited historical information. Due to the inherent uncertainty in achieving the forecasted global revenues in the plan, the Company has identified certain forecasted expenses that can be reduced starting in the first quarter of 2018 and through November 2018 if revenues are less than forecasted or if the Company is not able to raise additional equity or debt financing during the interim period. The identified cost-cutting actions could include a reduction of certain discretionary sales, general and administrative expenses. Management has evaluated that, if required, the cost cutting measures described above could be effectively implemented during the first quarter of 2018 and through November 2018, and that when implemented, would allow the Company to reduce its working capital requirements. The accompanying financial statements have been prepared on a going concern basis, which contemplates the realization of assets and settlement of liabilities in the normal course of business, and therefore do not include any adjustments to reflect the possible future effects on the recoverability and classification of assets or amounts and classification of liabilities that may result from the outcome of the uncertainty regarding the Company’s ability to continue as a going concern. The financial statements of the Company’s foreign subsidiary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the results of operations in other income (expense). The balance sheet as of December 31, 2016 has been derived from the audited financial statements as of December 31, 2016 but does not include all information and footnotes required by U.S. generally accepted accounting principles for complete financial statements. For more complete financial information, the accompanying unaudited condensed consolidated financial statements and notes thereto should be read in conjunction with the audited financial statements for the year ended December 31, 2016 included in the Company’s Annual Report on Form 10-K for the year ended December 31, 2016.</t>
  </si>
  <si>
    <t>Research and Development Costs</t>
  </si>
  <si>
    <t>Research and Development Costs All research and development costs are charged to expense as incurred and consist principally of costs related to clinical trials, license fees and salaries and related benefits. Clinical trial costs are a significant component of research and development expenses. These costs are accrued based on estimates of work performed and require estimates of total costs incurred based on patients enrolled, progress of clinical studies and other events. Clinical trial costs are subject to revision as the trials progress and revisions are charged to expense in the period in which they become known.</t>
  </si>
  <si>
    <t>Revenue Recognition</t>
  </si>
  <si>
    <t>Revenue Recognition Collaborative agreement revenue The Company identifies the deliverables included within the agre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A delivered item is considered a separate unit of accounting when the delivered item has value to the partner on a standalone basis based on the consideration of the relevant facts and circumstances for each arrangement. Factors considered in this determination include the research capabilities of the partner and the availability of research expertise in this field in the general marketplace. Arrangement consideration is allocated at the inception of the agreement to all identified units of accounting based on their relative selling price. The relative selling price for each deliverable is determined using vendor-specific objective evidence, or VSOE, of selling price or third-party evidence of selling price if VSOE does not exist. If neither VSOE nor third-party evidence of selling price exists, the Company uses its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Upfront license fee payments are recognized upon delivery of the license if facts and circumstances dictate that the license has standalone value from the undelivered items, which generally include research and development services and the manufacture of drug products, the relative selling price allocation of the license is equal to or exceeds the upfront license fee, persuasive evidence of an arrangement exists, the Company’s price to the partner is fixed or determinable, and collectability is reasonably assured. Upfront license fee payments are deferred if facts and circumstances dictate that the license does not have standalone value. The determination of the length of the period over which to defer revenue is subject to judgment and estimation and can have a material impact on the amount of revenue recognized in a given period. The Company accounts for milestone payments under its agreements using the milestone method of accounting.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three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 Any milestone payments that do not satisfy these revenue recognition criteria are recorded over the remaining life of the agreements with a cumulative catch up adjustment for the portion of the milestone earned from the inception of the agreement to the expected term of the agreement. The excess of the milestone paid and the amount recognized in the cumulative catch up adjustment is recorded as deferred revenue and recognized over the remaining expected term of the agreement. Royalty revenue Royalties to be received based on sales of the Company’s licensed products by partners are recognized as earned. Product Sales, Net The Company’s net product sales consist of U.S. sales of Contrave as well as product sales to its distributors in other countries. The Company recognizes product revenue when all four of the following criteria are met: (i) persuasive evidence that an arrangement exists; (ii) delivery of the products and/or services has occurred; (iii) the selling price is fixed or determinable; and (iv) collectability is reasonably assured. Effective August 1, 2016, the Company reacquired the commercial rights for Contrave from Takeda and began selling Contrave in the U.S. T he Company commenced shipments of Contrave to its wholesalers in mid-August 2016. The Company has determined it does not currently have the necessary history of transactions to reasonably estimate certain sales allowances at the time title and risk of loss transfers to the wholesalers. Accordingly, the price is not considered fixed or determinable at that time. Therefore, the Company recognizes revenue when the wholesalers sell Contrave to the dispensing institutions (i.e. pharmacies and hospitals) at which point it has developed sufficient historical experience and data to reasonably estimate future returns and chargebacks. As of September 30, 2017, the Company had a current deferred revenue balance of approximately $700,000 related to Contrave net product sales. Upon recognition of revenue from product sales of Contrave in the U.S., the Company records certain sales reserves and allowances as a reduction to gross revenue. These reserves and allowances include: Rebates: The Company records provisions for commercial managed care contract rebates and U.S. Medicaid at the time revenue is recognized based upon its estimated rebate claims attributable to a sale. For commercial managed care contract rebates, the Company considers current contract terms, such as changes in formulary status and agreed-to discount rates, along with historical utilization rates. Orexigen also considers outstanding rebate claims, rebate payments, forecasted sales, and levels of inventory in the distribution channel and adjusts estimates each period to reflect actual experience. There can be a significant time lag between recording estimates and actual payments. U.S Medicaid rebate accruals are generally based on historical payment data and estimates of future Medicaid beneficiary utilization applied to the Medicaid unit rebate formula established by the Center for Medicaid and Medicare Services. Chargebacks: The Company provides predetermined discounts under certain government programs, including the Veterans Administration FSS and Public Health Service 340B Our estimate for these chargeback fees takes into consideration contractual terms, historical utilization rates along with payor mix, and our expectations regarding future utilization rates. Cash Discounts: The Company offers certain wholesalers cash discounts as an incentive for meeting certain payment terms. The Company estimates prompt payment discounts based on contractual terms, historical utilization rates, as available, and our expectations regarding future utilization rates. As the prompt pay discounts are applied against wholesaler purchases of Contrave, the Company records its initial estimate at the point in which that sale occurs. Distribution Fees: The distribution fees, based on contractually determined rates, arise from contractual agreements the Company has with certain wholesalers for distribution services they provide with respect to Contrave. These fees are generally a fixed percentage of the price of the product purchased by the wholesalers. Savings Card Program: The Company offers certain discount programs to patients under which the patient receives a discount on his or her prescription. The Company reimburses pharmacies for this discount through a third-party vendor. The discounts, which are recorded as a reduction of sales at the point of revenue recognition, reflect an estimate based on historical utilization rates, expectations surrounding future utilization, and user mix in relation to the discount offering. Sales Returns: The Company allows the wholesalers to return product that is damaged or received in error. In addition, the Company accepts unused product to be returned beginning six months prior to and ending twelve months following product expiration. Specific rights of return are also extended to certain customers. The Company believes that its estimated product returns for Contrave require a high degree of judgement and are subject to change based on the Company’s experience and certain quantitative and qualitative factors. Because of the shelf life of Contrave and the lengthy return period, there may be a significant period of time between when the product is shipped and when the Company issues credits on returned product. In order to develop a methodology to reliably estimate future returns, the Company analyzes many factors, including, without limitation: (1) actual Contrave product return history, taking into account product expiration dating at the time of shipment, (2) re-order activities of the wholesalers as well as their customers and (3) levels of inventory in the wholesale channel. The Company considers the dating of product at the time of shipment into the distribution channel and changes in the estimated levels of inventory within the distribution channel to estimate its exposure to returned product. The Company also considers current contract prices and projected future prices to estimate the exposure to returned product. Given the exposure to returns and the Company’s limited history of selling Contrave in the U.S., the Company recognizes product sales allowances based on these estimates as a reduction of product sales in the same period the related revenue is recognized upon sale of Contrave from the wholesalers to the pharmacies, hospitals, etc. The Company believes this reduces its exposure to returns and allows the Company to more reasonably justify the estimate. Should actual product return results differ from the Company’s estimates, however, the Company will be required to make adjustments to these allowances in the future, which could have an effect on product sales revenue and earnings in the period of adjustments.</t>
  </si>
  <si>
    <t>Inventory Inventories are stated at the lower of cost (using a first-in, first-out, or FIFO, basis) and net realizable value. Inventory costs including raw materials, work in process and finished goods that may be associated with the Company’s products prior to regulatory approval are charged to research and development expense prior to such approval on a country-specific basis.</t>
  </si>
  <si>
    <t>Fair Value Option</t>
  </si>
  <si>
    <t>Fair Value Option The Company has elected the fair value option to account for convertible debt instruments that were issued during both the year ended December 31, 2016 and the nine months ended September 30, 2017 and records this convertible debt at fair value with changes in fair value recorded in the statement of operations. As a result of applying the fair value option, direct costs and fees related to the convertible debt were recognized in earnings as incurred and not deferred.</t>
  </si>
  <si>
    <t>Preferred Stock</t>
  </si>
  <si>
    <t>Preferred Stock When issued,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The Company’s Series Z Preferred Stock (see Note 11) features a contingent right to receive payment from the Company in the event of certain fundamental changes, some of which are not within the Company’s control. Accordingly, the Series Z Preferred Stock is presented as a component of temporary equity.</t>
  </si>
  <si>
    <t>Purchased Intangibles</t>
  </si>
  <si>
    <t>Purchased Intangibles Acquired assets and assumed liabilities recognized in an acquisition are recorded on the basis of their estimated fair values determined by management at the date of acquisition. The Company determines the estimated economic lives of the acquired intangible assets for amortization purposes. Intangible assets consist of developed technology and tradenames acquired in the Contrave business combination under the purchase method of accounting and are recorded at fair value net of accumulated amortization since the acquisition date. Amortization is calculated using the straight-line method over the following estimated useful lives:
Useful Lives
Developed technology
10 years
Tradename
10 years The Company reviews its finite-lived intangible assets for impairment when events or changes in circumstances indicate that the carrying amount of finite-lived intangible asset may not be recoverable. Recoverability of a finite-lived intangible asset is measured by a comparison of its carrying amount to the undiscounted future cash flows expected to be generated by the asset. If the asset is considered to be impaired, the impairment to be recognized is measured by the amount by which the carrying amount of the asset exceeds the fair value of the asset. There were no indicators of impairment during the period ended September 30, 2017.</t>
  </si>
  <si>
    <t>Contingent Consideration</t>
  </si>
  <si>
    <t>Contingent Consideration The Company measures contingent consideration liabilities recognized in connection with business combinations at fair value on a recurring basis using significant unobservable inputs classified within Level 3 of the fair value hierarchy. The Company uses a probability-weighted discounted cash flow approach as a valuation technique to determine the fair value of the contingent consideration on the acquisition date. The fair value of the Company’s contingent consideration liability is revalued to fair value each period and any increase or decrease is recorded into earnings. Amounts paid in excess of the amount recorded on the acquisition date will be classified as cash flows used in operating activities. Payments not exceeding the acquisition-date fair value of the contingent consideration will be classified as cash flows used in financing activities.</t>
  </si>
  <si>
    <t>Restricted Cash and Investments</t>
  </si>
  <si>
    <t>Restricted Cash and Investments All cash and investments that are legally restricted from use are recorded in restricted cash and investments on the balance sheet. The 0% Convertible Senior Secured Notes due 2020 issued in March 2016 (see Note 11) require the Company to maintain a minimum account balance which is considered to be restricted cash and investments. The required restricted cash and investment amount was $40.0 million until June 21, 2017, after which such amount was reclassified to Cash and Cash Equivalents on the balance sheet.</t>
  </si>
  <si>
    <t>Change in Accounting Estimates</t>
  </si>
  <si>
    <t xml:space="preserve">Change in Accounting Estimates Sales Returns: During the third quarter of 2017, the Company completed a review of the estimated return reserve for product sales generated in the U.S. Based on the Company's analysis of actual product return history, the Company decreased the estimated product returns rate as a percentage of gross U.S. product sales from 1.0% to 0.5%. The decrease in the estimated returns rate was accounted for as a change in accounting estimate and was made on a prospective basis effective July 1, 2017. For the three months ended September 30, 2017, the adjustment to product returns expense was a decrease of approximately $800,000, which led to an increase in net product revenue and earnings for the three months ended September 30, 2017 and decreased net loss per share by $0.05 for the three months ended September 30, 2017. At the time of the Company’s business combination to reacquire the commercial rights for Contrave from Takeda the Company Rebates: During the third quarter of 2017, the Company completed a review of the commercial rebate historical activity. Based upon the review, the Company refined the estimated commercial rebates due to the mixture of the tier based rates comprising the overall discount rates applied in addition to the volume utilization. </t>
  </si>
  <si>
    <t>Recently Adopted Accounting Standards</t>
  </si>
  <si>
    <t>Recently Adopted Accounting Standards In March 2016, the FASB Compensation – Stock Compensation (Topic 718): Improvements to Employee Share-Based Payment Accounting In July 2015, the FASB issued ASU 2015-11, Inventory: Simplifying the Measurement of Inventory</t>
  </si>
  <si>
    <t>Recently Issued Accounting Standards</t>
  </si>
  <si>
    <t>Recently Issued Accounting Standards In May 2014, the FASB issued ASU 2014-09, Revenue from Contracts with Customers Revenue from Contracts with Customers: Principal vs. Agent Considerations; Revenue from Contracts with Customers: Identifying Performance Obligations and Licensing; Revenue from Contracts with Customers: Narrow-Scope Improvements and Practical Expedients; Technical Corrections and Improvements to Topic 606, Revenue from Contracts with Customers In February 2016, the FASB issued ASU 2016-02, Leases (Topic 842) In June 2016, the FASB issued ASU 2016-13, Financial Instruments - Credit Losses: Measurement of Credit Losses on Financial Instruments In August 2016, the FASB issued ASU 2016-15, Statement of Cash Flows - Classification of Certain Cash Receipts and Cash Payments, In November 2016, the FASB issued ASU 2016-18, Statement of Cash Flows (Topic 230) - Restricted Cash consolidated In January 2017, the FASB issued ASU 2017-01, Business Combinations (Topic 805) - Clarifying the Definition of a Business In May 2017, the FASB issued ASU 2017-09, Compensation—Stock Compensation (Topic 718): Scope of Modification Accounting consolidated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consolidated</t>
  </si>
  <si>
    <t>Summary of Significant Accounting Policies (Tables)</t>
  </si>
  <si>
    <t>Schedule of Estimated Useful Lives of Intangible Assets</t>
  </si>
  <si>
    <t xml:space="preserve">Amortization is calculated using the straight-line method over the following estimated useful lives:
Useful Lives
Developed technology
10 years
Tradename
10 years </t>
  </si>
  <si>
    <t>Net Loss per Share (Tables)</t>
  </si>
  <si>
    <t>Earnings Per Share</t>
  </si>
  <si>
    <t>For purposes of this calculation, options, warrants and shares underlying convertible notes are considered to be common stock equivalents and are only included in the calculation of diluted earnings per share when their effect is dilutive. (In thousands, except per share amounts)
Three Months Ended September 30,
Nine Months Ended September 30,
2017
2016
2017
2016
Numerator:
Net income (loss) - basic
$
(20,829
)
$
47,663
$
(120,434
)
$
85
Change in fair value of financial instruments
$
—
$
(6,700
)
$
—
$
—
Net income (loss) - diluted
$
(20,829
)
$
40,963
$
(120,434
)
$
85
Denominator for basic and diluted weighted average shares of common stock outstanding:
Weighted average common shares outstanding for basic
15,440
14,587
15,164
14,570
Dilutive potential common stock outstanding:
Stock options and Employee Stock Purchase Plan (ESPP)
—
28
—
—
Common stock warrants
—
—
—
—
Convertible senior notes
—
22,000
—
—
Weighted average common shares outstanding for diluted
15,440
36,615
15,164
14,570
Basic net income (loss) per share
$
(1.35
)
$
3.27
$
(7.94
)
$
0.01
Diluted net income (loss) per share
$
(1.35
)
$
1.12
$
(7.94
)
$
0.01</t>
  </si>
  <si>
    <t>Historical Outstanding Anti Dilutive Securities not Included in Diluted Net Loss Per Share Calculation</t>
  </si>
  <si>
    <t>Historical outstanding anti-dilutive securities not included in the diluted net loss per share calculation include the following (in thousands):
Three Months Ended September 30,
Nine Months Ended September 30,
2017
2016
2017
2016
Shares underlying 2013 convertible senior notes
370
1,404
370
1,404
Shares underlying 2016 convertible senior secured notes
22,000
—
22,000
22,000
Shares underlying 2017 exchange notes
2,696
—
2,696
—
Common stock warrants outstanding
22,500
22,500
22,500
22,500
Common stock options and PSU's outstanding
8,344
6,584
8,344
6,584
55,910
30,488
55,910
52,488</t>
  </si>
  <si>
    <t>Investment Securities, Available-for-Sale (Tables)</t>
  </si>
  <si>
    <t>Investment securities, available-for-sale, consisted of the following (in thousands): September 30, 2017
Maturity in
Unrealized
Years
Amortized
Gains
Losses
Fair Value
U.S. Treasury securities
Less than 1
$
24,994
$
—
$
(4
)
$
24,990
Total investment securities
$
24,994
$
—
$
(4
)
$
24,990
December 31, 2016
Maturity in
Unrealized
Years
Amortized Cost
Gains
Losses
Fair Value
U.S. Treasury securities
Less than 1
$
100,026
$
—
$
(21
)
$
100,005
Corporate debt securities
Less than 1
1,498
1
—
$
1,499
Total investment securities
$
101,524
$
1
$
(21
)
$
101,504</t>
  </si>
  <si>
    <t>Contrave Acquisition (Table)</t>
  </si>
  <si>
    <t>Estimated Fair Value of Total Consideration</t>
  </si>
  <si>
    <t>The estimated fair value of the total consideration at the date of acquisition (August 1, 2016) is as follows (in thousands)
Prepaid purchase price payment to Takeda in March 2016
$
60,000
Fair value of contingent consideration due to Takeda
18,800
Payment due to Takeda for Contrave inventory
7,762
Estimated payment due to Takeda for charge-backs and rebates
823
Cash received from Takeda for estimated returns as of August 1, 2016
(1,667
)
Total Purchase Price
$
85,718</t>
  </si>
  <si>
    <t>Summary of Purchase Price Allocation</t>
  </si>
  <si>
    <t>The allocation as of the date of the acquisition is as follows (in thousands):
Developed technology intangible
$
74,967
Tradename
4,400
Inventory
14,261
Assumption of accrued expenses (savings card program)
(5,687
)
Assumption of accrued expenses (returns reserve)
(2,223
)
Total Fair Value of Assets Acquired and Liabilities Assumed
$
85,718</t>
  </si>
  <si>
    <t>Remaining Estimated Amortization Expense Related to Intangible Assets</t>
  </si>
  <si>
    <t>The remaining estimated amortization expense related to the intangible assets recorded in connection with the Contrave acquisition for 2017 through 2021 and thereafter is as follows (in thousands):
2017
$
1,983
2018
7,938
2019
7,938
2020
7,938
2021
7,938
Thereafter
36,373
$
70,108</t>
  </si>
  <si>
    <t>Unaudited Pro Forma Financial Information</t>
  </si>
  <si>
    <t xml:space="preserve">The following unaudited pro forma financial information presents results as if the acquisition of Contrave had occurred on January 1, 2016 (in thousands):
Three Months Ended September 30,
Nine Months Ended September 30,
2017
2016
2017
2016
Revenues
$
18,903
$
10,965
$
61,404
$
42,677
Net loss
(20,829
)
(36,040
)
(120,434
)
(147,504
)
Net loss per share - basic and diluted
(1.35
)
(2.47
)
(7.94
)
(10.12
) </t>
  </si>
  <si>
    <t>Fair Value Measurements (Tables)</t>
  </si>
  <si>
    <t>Assets and Liabilities Measured at Fair Value on Recurring Basis</t>
  </si>
  <si>
    <t>Assets and liabilities measured at fair value that have recurring measurements are shown below (in thousands):
Fair Value Measurement at Reporting Date Using
Description
Balance as of September 30, 2017
Quoted Prices in Active Markets for Identical (Level 1)
Significant Other Observable Inputs (Level 2)
Significant Unobservable Inputs (Level 3)
Assets:
Money market funds
$
33,917
$
33,917
$
—
$
—
U.S. Treasury securities
24,990
—
24,990
—
Total assets measured at fair value
$
58,907
$
33,917
$
24,990
$
—
Liabilities:
Contingent consideration - long-term
$
8,400
$
—
$
—
$
8,400
Convertible debt - 2017 Exchange Notes
17,034
—
—
17,034
Convertible debt - 2016 Notes
129,200
—
—
129,200
Total liabilities measured at fair value
$
154,634
$
—
$
—
$
154,634
Fair Value Measurement at Reporting Date Using
Description
Balance as of December 31, 2016
Quoted Prices in Active Markets for Identical Assets (Level 1)
Significant Other Observable Inputs (Level 2)
Significant Unobservable Inputs (Level 3)
Financial instruments owned:
Money market funds
$
65,081
$
65,081
$
—
$
—
U.S. Treasury securities
100,005
—
100,005
—
Corporate debt securities
1,499
1,499
Total assets measured at fair value
$
166,585
$
65,081
$
101,504
$
—
Liabilities:
Contingent consideration - current
$
15,000
$
—
$
—
$
15,000
Contingent consideration - long-term
6,800
6,800
Convertible debt
101,900
—
—
101,900
Total liabilities measured at fair value
$
123,700
$
—
$
—
$
123,700</t>
  </si>
  <si>
    <t>Changes in Level 3 Liabilities Measured at Fair Value</t>
  </si>
  <si>
    <t>The following table presents changes in Level 3 liabilities measured at fair value for the nine months ended September 30, 2017
Contingent Consideration—December 31, 2016
$
21,800
Payment to Takeda
$
(15,000
)
Change in fair value of contingent consideration (recognized in Net loss)
1,600
Contingent Consideration at fair value – September 30, 2017
$
8,400
2017 Exchange Notes—December 31, 2016
$
—
Transfer from Level 2 to Level 3 - April 1, 2017
21,866
Exchange Notes conversions (recognized in equity)
(894
)
Change in fair value of 2017 Exchange Notes (recognized in Net loss)
(3,938
)
2017 Exchange Notes at fair value – September 30, 2017
$
17,034
Convertible debt - 2016 Notes—December 31, 2016
$
101,900
Change in fair value of convertible debt (recognized in Net loss)
27,300
Convertible debt - 2016 Notes at fair value – September 30, 2017
$
129,200</t>
  </si>
  <si>
    <t>Inventory (Tables)</t>
  </si>
  <si>
    <t>Components of Inventory</t>
  </si>
  <si>
    <t>Inventory consists of the following (in thousands):
September 30, 2017
December 31, 2016
Raw materials
$
5,278
$
6,678
Work in process
4,610
1,036
Finished goods
6,217
15,479
$
16,105
$
23,193</t>
  </si>
  <si>
    <t>Property and Equipment (Tables)</t>
  </si>
  <si>
    <t>Property and equipment consist of the following (in thousands):
Useful Life In Years
September 30, 2017
December 31, 2016
Furniture and fixtures
5
$
1,209
$
1,209
Computer equipment and software
3 to 5
1,163
1,157
Leasehold improvements
5
663
644
Manufacturing equipment
5
644
664
3,679
3,674
Less accumulated depreciation and amortization
(2,977
)
(2,630
)
$
702
$
1,044</t>
  </si>
  <si>
    <t>Accrued Expenses (Tables)</t>
  </si>
  <si>
    <t>Accrued expenses consist of the following (in thousands):
September 30, 2017
December 31, 2016
Product sales reserves and allowances
$
26,662
$
9,998
Accrued compensation related expenses
6,879
7,169
Inventory received, not invoiced
2,405
5,398
Accrued income taxes
—
133
Accrued marketing and market research expenses
5,036
5,201
Accrued research and development expenses
812
864
Accrued interest on convertible notes
649
184
Accrued legal and professional expenses
1,347
984
Other accrued expenses
271
481
$
44,061
$
30,412</t>
  </si>
  <si>
    <t>Stock-Based Compensation (Tables)</t>
  </si>
  <si>
    <t>Stock-Based Compensation Expense</t>
  </si>
  <si>
    <t>Total stock-based compensation expense recognized during the three and nine months ended September 30, 2017 and 2016 was comprised of the following (in thousands):
Three Months Ended September 30,
Nine Months Ended September 30,
2017
2016
2017
2016
Cost of goods sold
$
(155
)
$
10
$
294
$
61
Selling, general and administrative
2,226
2,195
6,719
5,669
Research and development
617
586
1,512
2,164
$
2,688
$
2,791
$
8,525
$
7,894</t>
  </si>
  <si>
    <t>Fair Value of Each Option Award</t>
  </si>
  <si>
    <t>The fair value of each option award is estimated on the date of grant using the Black-Scholes option valuation model. The following weighted-average assumptions were utilized for the calculations during each period:
Three Months Ended September 30,
Nine Months Ended September 30,
2017
2016
2017
2016
Expected life (in years)
5.9
5.5
5.9
5.5
Expected volatility
79.9
%
95.5
%
79.9
%
95.4
%
Risk-free interest rate
2.0
%
1.2
%
2.1
%
1.3
%
Expected dividend yield
—
—
—
—</t>
  </si>
  <si>
    <t>Convertible Debt (Tables)</t>
  </si>
  <si>
    <t>Summary of Liability and Equity Components of Notes</t>
  </si>
  <si>
    <t>A summary of the liability and equity components of the 2013 Notes is as follows at September 30, 2017 and December 31, 2016 (in thousands):
September 30,
December 31,
2017
2016
Principal amount of senior convertible notes outstanding
$
30,303
$
79,903
Unamortized discount of liability component
(4,890
)
(15,477
)
Unamortized debt issuance costs
(46
)
(147
)
Long term convertible debt
$
25,367
$
64,279
Carrying value of equity component, net of issuance costs
$
31,178
$
31,178
Remaining amortization period of discount on the liability component
3.3 years
4.0 years</t>
  </si>
  <si>
    <t>Organization and Basis of Presentation - Additional Information (Detail)</t>
  </si>
  <si>
    <t>12 Months Ended</t>
  </si>
  <si>
    <t>Sep. 30, 2017USD ($)</t>
  </si>
  <si>
    <t>Sep. 30, 2016USD ($)</t>
  </si>
  <si>
    <t>Sep. 30, 2017USD ($)Segment</t>
  </si>
  <si>
    <t>Dec. 31, 2017USD ($)</t>
  </si>
  <si>
    <t>Dec. 31, 2016USD ($)</t>
  </si>
  <si>
    <t>Mar. 31, 2016USD ($)</t>
  </si>
  <si>
    <t>Mar. 21, 2016USD ($)</t>
  </si>
  <si>
    <t>Organization and Basis of Presentation [Line Items]</t>
  </si>
  <si>
    <t>Number of operating segment | Segment</t>
  </si>
  <si>
    <t>Substantial doubt about going concern, conditions or events</t>
  </si>
  <si>
    <t>The Company follows the provisions of the Financial Accounting Standards Board, or the FASB, Accounting Standard Codification, or ASC, Topic 205-40, Presentation of Financial Statements – Going Concern, which requires that management evaluate whether there are relevant conditions and events that in aggregate raise substantial doubt about the entity’s ability to continue as a going concern and to meet its obligations as they become due within one year from the date that the financial statements are issued.</t>
  </si>
  <si>
    <t>Debt instrument, covenant description</t>
  </si>
  <si>
    <t>In performing its evaluation, management first assessed the Company’s ability to satisfy a covenant under the indenture for its 0% Convertible Senior Secured Notes due 2020, or the 2016 Notes, that provides the noteholders with a redemption right after June 30, 2018 if consolidated net product sales (a non-GAAP measure defined in the indenture as the Company’s net sales plus aggregate net sales by the Company’s distributors outside the United States) for fiscal year 2017 are less than  $100 million.  Given the Company’s and its distribution partners’ limited history of selling and forecasting sales for Contrave and Mysimba in the United States and worldwide, it is difficult to accurately project whether consolidated net product sales for fiscal year 2017 will equal or exceed $100 million.  The Company’s current forecast, however, projects that this requirement may not be met, such that the Company would be required to offer to redeem all of the 2016 Notes.  Furthermore, the Company does not currently have adequate capital resources to redeem the entire $165 million in aggregate principal amount of the 2016 Notes if all of the notes were tendered.  The Company is currently pursuing a number of potential actions to enable it to address its potential redemption obligations in the event that the covenant were not met.  These actions include attempting to negotiate waivers or amendments with holders of the 2016 Notes, pursue recapitalization or restructuring transactions involving the 2016 Notes and/or the Company’s other indebtedness, which could also potentially result in raising additional working capital, and pursue various other strategic transactions that could result in repayment of the indebtedness, including a merger or sale of the Company.  The Company, however, cannot guarantee that any of these potential actions would be successful.  As a result, due to the uncertainty regarding the Company’s ability to comply with this covenant and redeem all of the 2016 Notes if they were tendered, and the uncertainty regarding the Company’s ability to conclude one or more of the actions it is pursuing to address the potential redemption requirements, management has concluded that there is substantial doubt regarding the Company’s ability to continue as a going concern and to meet all of its obligations as they become due within one year after the accompanying financial statements are issued.</t>
  </si>
  <si>
    <t>Substantial doubt about going concern, management's plans, substantial doubt alleviated</t>
  </si>
  <si>
    <t>The Company’s operating plan projects that the Company’s existing working capital can fund its business operations for one year after the accompanying financial statements are issued. This plan is based on management’s best estimate and assumptions for U.S. sales of Contrave, for which the Company reacquired the rights to sell in August 2016, and sales of Contrave or Mysimba™ outside the U.S. for which there is limited historical information. Due to the inherent uncertainty in achieving the forecasted global revenues in the plan, the Company has identified certain forecasted expenses that can be reduced starting in the first quarter of 2018 and through November 2018 if revenues are less than forecasted or if the Company is not able to raise additional equity or debt financing during the interim period.</t>
  </si>
  <si>
    <t>Substantial doubt about going concern, management's plans, substantial doubt not alleviated</t>
  </si>
  <si>
    <t>The identified cost-cutting actions could include a reduction of certain discretionary sales, general and administrative expenses. Management has evaluated that, if required, the cost cutting measures described above could be effectively implemented during the first quarter of 2018 and through November 2018, and that when implemented, would allow the Company to reduce its working capital requirements.</t>
  </si>
  <si>
    <t>0% Convertible Senior Secured Notes due 2020 (2016 Notes)</t>
  </si>
  <si>
    <t>Interest rate</t>
  </si>
  <si>
    <t>0.00%</t>
  </si>
  <si>
    <t>Debt instrument, principal amount</t>
  </si>
  <si>
    <t>Scenario Forecast | 0% Convertible Senior Secured Notes due 2020 (2016 Notes) | Maximum</t>
  </si>
  <si>
    <t>Summary of Significant Accounting Policies - Additional Information (Detail) - USD ($)</t>
  </si>
  <si>
    <t>Aug. 01, 2016</t>
  </si>
  <si>
    <t>Mar. 31, 2016</t>
  </si>
  <si>
    <t>Mar. 21, 2016</t>
  </si>
  <si>
    <t>Summary Of Significant Accounting Policies [Line Items]</t>
  </si>
  <si>
    <t>Deferred revenue, current, related to contrave net sales</t>
  </si>
  <si>
    <t>Impairment of finite-lived intangible assets</t>
  </si>
  <si>
    <t>Percentage of estimated product returns</t>
  </si>
  <si>
    <t>1.00%</t>
  </si>
  <si>
    <t>Decreased percentage of estimated product returns</t>
  </si>
  <si>
    <t>0.50%</t>
  </si>
  <si>
    <t>Decrease in product returns expense</t>
  </si>
  <si>
    <t>Increase (decrease) in net loss per share due to adjustment of product returns expense</t>
  </si>
  <si>
    <t>Percentage of assumed liability</t>
  </si>
  <si>
    <t>Adjustment to general and administrative expense</t>
  </si>
  <si>
    <t>Increase (decrease) in net loss per share due to adjustment of general and administrative expense</t>
  </si>
  <si>
    <t>Increase in rebate expense</t>
  </si>
  <si>
    <t>Increase (decrease) in net loss per share due to adjustment of rebate expense</t>
  </si>
  <si>
    <t>Accounting Standards Update 2016-09 - Improvements to Employee Share-Based Payment Accounting</t>
  </si>
  <si>
    <t>Additional deferred tax assets offset by valuation allowance</t>
  </si>
  <si>
    <t>Takeda Pharmaceutical Company Limited</t>
  </si>
  <si>
    <t>Percentage of product return</t>
  </si>
  <si>
    <t>June 21, 2017</t>
  </si>
  <si>
    <t>Restricted cash and investment</t>
  </si>
  <si>
    <t>Schedule of Estimated Useful Lives of Intangible Assets (Detail)</t>
  </si>
  <si>
    <t>Developed Technology</t>
  </si>
  <si>
    <t>Finite Lived Intangible Assets [Line Items]</t>
  </si>
  <si>
    <t>Intangible assets, Useful Lives</t>
  </si>
  <si>
    <t>10 years</t>
  </si>
  <si>
    <t>Tradename</t>
  </si>
  <si>
    <t>Earnings Per Share (Detail) - USD ($) $ / shares in Units, shares in Thousands, $ in Thousands</t>
  </si>
  <si>
    <t>Numerator:</t>
  </si>
  <si>
    <t>Denominator for basic and diluted weighted average shares of common stock outstanding:</t>
  </si>
  <si>
    <t>Weighted average common shares outstanding for basic</t>
  </si>
  <si>
    <t>Dilutive potential common stock outstanding:</t>
  </si>
  <si>
    <t>Stock options and Employee Stock Purchase Plan (ESPP)</t>
  </si>
  <si>
    <t>Convertible senior notes</t>
  </si>
  <si>
    <t>Weighted average common shares outstanding for diluted</t>
  </si>
  <si>
    <t>Historical Outstanding Anti Dilutive Securities not Included in Diluted Net Loss Per Share Calculation (Detail) - shares shares in Thousands</t>
  </si>
  <si>
    <t>Antidilutive Securities Excluded From Computation Of Earnings Per Share [Line Items]</t>
  </si>
  <si>
    <t>Common stock warrants/ options outstanding</t>
  </si>
  <si>
    <t>2013 Convertible Senior Notes</t>
  </si>
  <si>
    <t>2016 Convertible Senior Secured Notes</t>
  </si>
  <si>
    <t>2017 Exchange Notes</t>
  </si>
  <si>
    <t>Warrants</t>
  </si>
  <si>
    <t>Stock Options and PSU's</t>
  </si>
  <si>
    <t>Investment Securities, Available-for-Sale (Detail) - USD ($) $ in Thousands</t>
  </si>
  <si>
    <t>Schedule of Available-for-sale Securities [Line Items]</t>
  </si>
  <si>
    <t>Amortized Cost</t>
  </si>
  <si>
    <t>Unrealized Gains</t>
  </si>
  <si>
    <t>Unrealized Losses</t>
  </si>
  <si>
    <t>Fair Value</t>
  </si>
  <si>
    <t>U.S. Treasury Securities | Mature in Less than One Year</t>
  </si>
  <si>
    <t>Corporate Debt Securities | Mature in Less than One Year</t>
  </si>
  <si>
    <t>Investment Securities, Available-for-Sale - Additional Information (Detail) - USD ($) $ in Thousands</t>
  </si>
  <si>
    <t>Restricted investments</t>
  </si>
  <si>
    <t>Contrave Acquisition - Additional Information (Detail) - USD ($) $ in Thousands</t>
  </si>
  <si>
    <t>Jan. 31, 2017</t>
  </si>
  <si>
    <t>Business Acquisition [Line Items]</t>
  </si>
  <si>
    <t>Pre-existing relationship, settlement gain</t>
  </si>
  <si>
    <t>Potential milestone payment, one</t>
  </si>
  <si>
    <t>Potential milestone payment, two</t>
  </si>
  <si>
    <t>Potential milestone payment, three</t>
  </si>
  <si>
    <t>Potential milestone payment, four</t>
  </si>
  <si>
    <t>Annual net sales milestones, one</t>
  </si>
  <si>
    <t>Annual net sales milestones, two</t>
  </si>
  <si>
    <t>Annual net sales milestones, three</t>
  </si>
  <si>
    <t>Annual net sales milestones, four</t>
  </si>
  <si>
    <t>Contrave</t>
  </si>
  <si>
    <t>Payment for acquisition</t>
  </si>
  <si>
    <t>Estimated fair value of net assets acquired</t>
  </si>
  <si>
    <t>Estimated Fair Value of Total Consideration (Detail) - USD ($) $ in Thousands</t>
  </si>
  <si>
    <t>Fair value of contingent consideration due to Takeda</t>
  </si>
  <si>
    <t>Prepaid purchase price payment to Takeda in March 2016</t>
  </si>
  <si>
    <t>Payment due to Takeda for Contrave inventory</t>
  </si>
  <si>
    <t>Estimated payment due to Takeda for charge-backs and rebates</t>
  </si>
  <si>
    <t>Cash received from Takeda for estimated returns as of August 1, 2016</t>
  </si>
  <si>
    <t>Total Purchase Price</t>
  </si>
  <si>
    <t>Summary of Purchase Price Allocation (Detail) - Contrave $ in Thousands</t>
  </si>
  <si>
    <t>Aug. 01, 2016USD ($)</t>
  </si>
  <si>
    <t>Total Fair Value of Assets Acquired and Liabilities Assumed</t>
  </si>
  <si>
    <t>Returns Reserve</t>
  </si>
  <si>
    <t>Assumption of accrued expenses</t>
  </si>
  <si>
    <t>Savings Card Program</t>
  </si>
  <si>
    <t>Remaining Estimated Amortization Expense Related to Intangible Assets (Detail) - Contrave $ in Thousands</t>
  </si>
  <si>
    <t>Thereafter</t>
  </si>
  <si>
    <t>Estimated amortization expense, Total</t>
  </si>
  <si>
    <t>Unaudited Pro Forma Financial Information (Detail) - Contrave - USD ($) $ / shares in Units, $ in Thousands</t>
  </si>
  <si>
    <t>Revenues</t>
  </si>
  <si>
    <t>Net loss per share - basic and diluted</t>
  </si>
  <si>
    <t>Assets and Liabilities Measured at Fair Value on Recurring Basis (Detail) - Fair Value, Measurements, Recurring - USD ($) $ in Thousands</t>
  </si>
  <si>
    <t>Fair Value, Assets and Liabilities Measured on Recurring and Nonrecurring Basis [Line Items]</t>
  </si>
  <si>
    <t>Total assets measured at fair value</t>
  </si>
  <si>
    <t>Total liabilities measured at fair value</t>
  </si>
  <si>
    <t>Convertible debt - 2017 Exchange Notes</t>
  </si>
  <si>
    <t>Contingent Consideration - Long-Term</t>
  </si>
  <si>
    <t>Convertible debt - 2016 Notes</t>
  </si>
  <si>
    <t>Contingent Consideration - Current</t>
  </si>
  <si>
    <t>Money Market Funds</t>
  </si>
  <si>
    <t>U.S. Treasury Securities</t>
  </si>
  <si>
    <t>Corporate Debt Securities</t>
  </si>
  <si>
    <t>Quoted Prices in Active Markets for Identical Assets (Level 1)</t>
  </si>
  <si>
    <t>Quoted Prices in Active Markets for Identical Assets (Level 1) | Money Market Funds</t>
  </si>
  <si>
    <t>Significant Other Observable Inputs (Level 2)</t>
  </si>
  <si>
    <t>Significant Other Observable Inputs (Level 2) | U.S. Treasury Securities</t>
  </si>
  <si>
    <t>Significant Other Observable Inputs (Level 2) | Corporate Debt Securities</t>
  </si>
  <si>
    <t>Significant Unobservable Inputs (Level 3)</t>
  </si>
  <si>
    <t>Significant Unobservable Inputs (Level 3) | Convertible debt - 2017 Exchange Notes</t>
  </si>
  <si>
    <t>Significant Unobservable Inputs (Level 3) | Contingent Consideration - Long-Term</t>
  </si>
  <si>
    <t>Significant Unobservable Inputs (Level 3) | Convertible debt - 2016 Notes</t>
  </si>
  <si>
    <t>Significant Unobservable Inputs (Level 3) | Contingent Consideration - Current</t>
  </si>
  <si>
    <t>Significant Unobservable Inputs (Level 3) | Convertible Debt</t>
  </si>
  <si>
    <t>Fair Value Measurements - Additional Information (Detail) - USD ($)</t>
  </si>
  <si>
    <t>Fair value, measurement with unobservable inputs reconciliation, recurring basis, asset, transfers, net</t>
  </si>
  <si>
    <t>Change in fair value of liability</t>
  </si>
  <si>
    <t>Contrave | Sales-Based Milestones</t>
  </si>
  <si>
    <t>Potential contingent consideration payments required upon achievement of sales-based milestones, minimum</t>
  </si>
  <si>
    <t>Potential contingent consideration payments required upon achievement of sales-based milestones, maximum</t>
  </si>
  <si>
    <t>Fair Value, Measurements, Recurring</t>
  </si>
  <si>
    <t>Fair value, assets, level 1 to level 2 transfers, amount</t>
  </si>
  <si>
    <t>Fair value, assets, level 2 to level 1 transfers, amount</t>
  </si>
  <si>
    <t>Fair value, liabilities, level 1 to level 2 transfers, amount</t>
  </si>
  <si>
    <t>Fair value, liabilities, level 2 to level 1 transfers, amount</t>
  </si>
  <si>
    <t>Changes in Level 3 Liabilities Measured at Fair Value (Detail) - USD ($)</t>
  </si>
  <si>
    <t>Fair Value, Liabilities Measured on Recurring Basis, Unobservable Input Reconciliation [Line Items]</t>
  </si>
  <si>
    <t>Payment to Takeda</t>
  </si>
  <si>
    <t>Change in fair value of liability (recognized in Net loss)</t>
  </si>
  <si>
    <t>Fair Value of Liabilities - Beginning Balance</t>
  </si>
  <si>
    <t>Transfer from Level 2 to Level 3 - April 1, 2017</t>
  </si>
  <si>
    <t>Exchange Notes conversions (recognized in equity)</t>
  </si>
  <si>
    <t>Components of Inventory (Detail) - USD ($) $ in Thousands</t>
  </si>
  <si>
    <t>Raw materials</t>
  </si>
  <si>
    <t>Work in process</t>
  </si>
  <si>
    <t>Finished goods</t>
  </si>
  <si>
    <t>Property and Equipment (Detail) - USD ($) $ in Thousands</t>
  </si>
  <si>
    <t>Property, Plant and Equipment [Line Items]</t>
  </si>
  <si>
    <t>Gross total</t>
  </si>
  <si>
    <t>Less accumulated depreciation and amortization</t>
  </si>
  <si>
    <t>Furniture and Fixtures</t>
  </si>
  <si>
    <t>Useful Life In Years</t>
  </si>
  <si>
    <t>5 years</t>
  </si>
  <si>
    <t>Computer Equipment and Software</t>
  </si>
  <si>
    <t>Computer Equipment and Software | Minimum</t>
  </si>
  <si>
    <t>3 years</t>
  </si>
  <si>
    <t>Computer Equipment and Software | Maximum</t>
  </si>
  <si>
    <t>Leasehold Improvements</t>
  </si>
  <si>
    <t>Manufacturing Equipment</t>
  </si>
  <si>
    <t>Accrued Expenses (Detail) - USD ($) $ in Thousands</t>
  </si>
  <si>
    <t>Product sales reserves and allowances</t>
  </si>
  <si>
    <t>Accrued compensation related expenses</t>
  </si>
  <si>
    <t>Inventory received, not invoiced</t>
  </si>
  <si>
    <t>Accrued income taxes</t>
  </si>
  <si>
    <t>Accrued marketing and market research expenses</t>
  </si>
  <si>
    <t>Accrued research and development expenses</t>
  </si>
  <si>
    <t>Accrued interest on convertible notes</t>
  </si>
  <si>
    <t>Accrued legal and professional expenses</t>
  </si>
  <si>
    <t>Other accrued expenses</t>
  </si>
  <si>
    <t>Stock- Based Compensation Expense (Detail) - USD ($) $ in Thousands</t>
  </si>
  <si>
    <t>Share-based Compensation Arrangement by Share-based Payment Award, Compensation Cost [Line Items]</t>
  </si>
  <si>
    <t>Total Stock-Based Compensation Expense</t>
  </si>
  <si>
    <t>Cost of Goods Sold</t>
  </si>
  <si>
    <t>Selling, General and Administrative</t>
  </si>
  <si>
    <t>Research and Development</t>
  </si>
  <si>
    <t>Weighted Average Assumptions of Options Granted (Detail)</t>
  </si>
  <si>
    <t>Expected life (in years)</t>
  </si>
  <si>
    <t>5 years 10 months 24 days</t>
  </si>
  <si>
    <t>5 years 6 months</t>
  </si>
  <si>
    <t>Expected volatility</t>
  </si>
  <si>
    <t>79.90%</t>
  </si>
  <si>
    <t>95.50%</t>
  </si>
  <si>
    <t>95.40%</t>
  </si>
  <si>
    <t>Risk-free interest rate</t>
  </si>
  <si>
    <t>2.00%</t>
  </si>
  <si>
    <t>1.20%</t>
  </si>
  <si>
    <t>2.10%</t>
  </si>
  <si>
    <t>1.30%</t>
  </si>
  <si>
    <t>Expected dividend yield</t>
  </si>
  <si>
    <t>Convertible Debt - Additional Information (Detail)</t>
  </si>
  <si>
    <t>Feb. 23, 2017USD ($)d$ / shares</t>
  </si>
  <si>
    <t>Mar. 31, 2016USD ($)dshares</t>
  </si>
  <si>
    <t>Dec. 31, 2013USD ($)d</t>
  </si>
  <si>
    <t>Sep. 30, 2017USD ($)$ / sharesshares</t>
  </si>
  <si>
    <t>Mar. 31, 2016USD ($)shares</t>
  </si>
  <si>
    <t>Dec. 31, 2016USD ($)shares</t>
  </si>
  <si>
    <t>Debt Instrument [Line Items]</t>
  </si>
  <si>
    <t>Preferred stock, shares issued | shares</t>
  </si>
  <si>
    <t>Fundamental change amount</t>
  </si>
  <si>
    <t>Proceeds from issuance of Series Z Preferred</t>
  </si>
  <si>
    <t>Baupost</t>
  </si>
  <si>
    <t>Noncontrolling interest, ownership percentage by noncontrolling owners</t>
  </si>
  <si>
    <t>18.10%</t>
  </si>
  <si>
    <t>Liquidation preference threshold exceeds amount received by holder of common stock</t>
  </si>
  <si>
    <t>Liquidation preference does not exceeds amount received by holder of common stock</t>
  </si>
  <si>
    <t>Liquidation preference threshold does not exceeds amount received by holder of common stock</t>
  </si>
  <si>
    <t>Preferred stock, expires, outstanding shares voted as a separate class, percentage</t>
  </si>
  <si>
    <t>70.00%</t>
  </si>
  <si>
    <t>Warrants to purchase | shares</t>
  </si>
  <si>
    <t>Debt instrument, maturity date</t>
  </si>
  <si>
    <t>Jul. 1,
		2020</t>
  </si>
  <si>
    <t>Threshold trading days | d</t>
  </si>
  <si>
    <t>Debt instrument, convertible, terms of conversion feature</t>
  </si>
  <si>
    <t>The 2016 Notes shall only be convertible into shares of common stock of the Company at the conversion rate. In the event of a change of control transaction at any time, the 2016 Notes will be convertible for a period beginning on the closing of such change of control transaction and ending 35 trading days after the closing of such transaction.</t>
  </si>
  <si>
    <t>Debt instrument, convertible, conversion rate</t>
  </si>
  <si>
    <t>Debt instrument, convertible, conversion price | $ / shares</t>
  </si>
  <si>
    <t>Minimum aggregate principal amount outstanding for declaration notice</t>
  </si>
  <si>
    <t>25.00%</t>
  </si>
  <si>
    <t>Debt instrument, redemption price, percentage</t>
  </si>
  <si>
    <t>100.00%</t>
  </si>
  <si>
    <t>Debt instrument, redemption, description</t>
  </si>
  <si>
    <t>the Company to repurchase for cash all or a portion of their 2016 Notes at a repurchase price equal to 100% of the aggregate principal amount of 2016 Notes. In particular, under the indenture an adverse event is deemed to occur if consolidated net product sales (a non-GAAP measure defined in the 2016 Indenture as the Company’s net sales plus aggregate net sales by the Company’s distributors outside the United States) are less than $100 million for fiscal year 2017, provided that the effective date of such adverse event would not be deemed to occur until June 30, 2018. The 2016 Notes were not redeemable by the Company, in whole or in part, prior to the receipt of the required stockholder approvals, or the Stockholder Approval, which the Company obtained at its 2016 annual meeting of stockholders in July 2016.  From and after the receipt of the Stockholder Approval, the 2016 Notes are not redeemable, in whole or in part, without the consent of the holders of not less than 70% in aggregate principal amount of the 2016 Notes at the time outstanding.</t>
  </si>
  <si>
    <t>Exercise price of warrants | $ / shares</t>
  </si>
  <si>
    <t>Warrants expiration date</t>
  </si>
  <si>
    <t>Sep. 21,
		2026</t>
  </si>
  <si>
    <t>Hybrid instrument, fair value</t>
  </si>
  <si>
    <t>Unrealized loss on hybrid instrument, net</t>
  </si>
  <si>
    <t>Fair value of liability component upon issuance</t>
  </si>
  <si>
    <t>0% Convertible Senior Secured Notes due 2020 (2016 Notes) | Selling, General and Administrative</t>
  </si>
  <si>
    <t>Upfront costs and fees</t>
  </si>
  <si>
    <t>0% Convertible Senior Secured Notes due 2020 (2016 Notes) | Maximum</t>
  </si>
  <si>
    <t>Debt instrument, threshold percentage, principal amount outstanding</t>
  </si>
  <si>
    <t>0% Convertible Senior Secured Notes due 2020 (2016 Notes) | Debt Conversion Description 1</t>
  </si>
  <si>
    <t>0% Convertible Senior Secured Notes due 2020 (2016 Notes) | Debt Conversion Description 2</t>
  </si>
  <si>
    <t>0% Convertible Senior Secured Notes due 2020 (2016 Notes) | Scenario Forecast | Maximum</t>
  </si>
  <si>
    <t>0% Convertible Senior Secured Notes due 2020 (2016 Notes) | Series Z Preferred Stock</t>
  </si>
  <si>
    <t>2.75% Convertible Senior Notes due 2020 (2013 Notes)</t>
  </si>
  <si>
    <t>2.75%</t>
  </si>
  <si>
    <t>Dec. 1,
		2020</t>
  </si>
  <si>
    <t>Debt issuance cost</t>
  </si>
  <si>
    <t>Debt instrument, term</t>
  </si>
  <si>
    <t>7 years</t>
  </si>
  <si>
    <t>Repurchase of notes description</t>
  </si>
  <si>
    <t>On and after September 1, 2020 until the close of business on the business day immediately preceding the maturity date, holders may convert all or a portion of their 2013 Notes at any time, regardless of the foregoing circumstances.</t>
  </si>
  <si>
    <t>Debt instrument, interest payment terms</t>
  </si>
  <si>
    <t>The Company pays 2.75% interest per annum on the principal amount of the 2013 Notes semi-annually in arrears in cash on June 1 and December 1 of each year.</t>
  </si>
  <si>
    <t>Carrying value of equity component of convertible debt - not including deduction for issuance costs</t>
  </si>
  <si>
    <t>Debt instrument, repurchased face amount</t>
  </si>
  <si>
    <t>Debt instrument, repurchase amount</t>
  </si>
  <si>
    <t>2.75% Convertible Senior Notes due 2020 (2013 Notes) | Significant Other Observable Inputs (Level 2)</t>
  </si>
  <si>
    <t>8.69%</t>
  </si>
  <si>
    <t>2.75% Convertible Senior Notes due 2020 (2013 Notes) | During Any Fiscal Quarter Commencing After March 31, 2014</t>
  </si>
  <si>
    <t>During any fiscal quarter commencing after March 31, 2014,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30% of the applicable conversion price on such trading day</t>
  </si>
  <si>
    <t>Threshold consecutive trading days</t>
  </si>
  <si>
    <t>30 days</t>
  </si>
  <si>
    <t>2.75% Convertible Senior Notes due 2020 (2013 Notes) | During The Five Consecutive Business Day Period</t>
  </si>
  <si>
    <t>During the five consecutive business day period immediately following any ten consecutive trading day period (the “measurement period”) in which, for each trading day of that measurement period, the trading price per $1,000 principal amount of notes for such trading day was less than 98% of the product of the last reported sale price of the Company’s common stock on such trading day and the applicable conversion rate on such trading day</t>
  </si>
  <si>
    <t>10 days</t>
  </si>
  <si>
    <t>Number of business day period</t>
  </si>
  <si>
    <t>5 days</t>
  </si>
  <si>
    <t>2.75% Convertible Senior Notes due 2020 (2013 Notes) | On and after September 1, 2020 until the close of business</t>
  </si>
  <si>
    <t>Upon the occurrence of specified corporate transactions.</t>
  </si>
  <si>
    <t>2.75% Convertible Senior Notes due 2020 (2013 Notes) | Maximum | During The Five Consecutive Business Day Period</t>
  </si>
  <si>
    <t>Convertible, threshold percentage of stock price trigger</t>
  </si>
  <si>
    <t>98.00%</t>
  </si>
  <si>
    <t>2.75% Convertible Senior Notes due 2020 (2013 Notes) | Minimum | During Any Fiscal Quarter Commencing After March 31, 2014</t>
  </si>
  <si>
    <t>130.00%</t>
  </si>
  <si>
    <t>2.75% Convertible Senior Unsecured Exchange Notes Due 2020 (2017 Exchange Notes)</t>
  </si>
  <si>
    <t>If Company elects, or is deemed to have elected, to pay any Interest Make-Whole Payment by delivering shares of common stock, the number of shares of common stock a converting holder of 2017 Exchange Notes will receive for each $1,000 principal amount of 2017 Exchange Notes will be the number of shares equal to the amount of the Interest Make-Whole Payment to be paid to such holder, divided by the product of (x) 98% and (y) the simple average of the daily volume-weighted average price of the common stock for the five trading days ending on and including the trading day immediately preceding the conversion date. Subject to compliance with certain conditions, the Company has the right, or the Mandatory Conversion Right, to, at its option, mandatorily convert all of the 2017 Exchange Notes if the daily volume-weighted average price of the common stock is equal to or greater than 60.0% of the applicable conversion price of the 2017 Exchange Notes for at least 20 Daily VWAP Trading Days (as defined in the 2017 Indenture) (whether or not consecutive) during any 30 consecutive Daily VWAP Trading Day period (including the last trading day of such period).</t>
  </si>
  <si>
    <t>The 2017 Exchange Notes are convertible at any time prior to the close of business on the business day immediately preceding the maturity date, at the option of the holders, into (i) shares of the Company’s common stock, plus (ii) a cash payment equal to $150 for each $1,000 principal amount of 2017 Exchange Notes converted, or the Additional Conversion Payment, subject to certain adjustments. For conversions prior to September 1, 2018 and prior to the Company’s election to exercise its Mandatory Conversion Right (as defined in the 2017 Indenture), the Company will make an interest make-whole payment to a converting holder for each $1,000 principal amount of 2017 Exchange Notes being converted, or the Interest Make-Whole Payment. The Company may pay any Interest Make-Whole Payment either in cash or in shares of common stock, at the Company’s election. If the Company elects to pay any Interest Make-Whole Payment in cash it will pay cash in an amount equal to the Interest Make-Whole Payment.</t>
  </si>
  <si>
    <t>The 2017 Exchange Notes bear interest at a fixed rate of 2.75% per year, payable semi-annually in arrears on June 1 and December 1 of each year, beginning June 1, 2017. Interest on the 2017 Exchange Notes accrues from December 1, 2016. The 2017 Exchange Notes will mature on December 1, 2020, unless earlier repurchased, redeemed or converted.</t>
  </si>
  <si>
    <t>Debt instrument convertible cash payment for each $1000 principal amount</t>
  </si>
  <si>
    <t>Debt instrument redemption period start date</t>
  </si>
  <si>
    <t>Dec. 1,
		2019</t>
  </si>
  <si>
    <t>Net carrying value, net of transaction costs</t>
  </si>
  <si>
    <t>Direct costs and fees incurred to issue notes</t>
  </si>
  <si>
    <t>Aggregate fair value of notes</t>
  </si>
  <si>
    <t>Debt instrument, principal balance converted into common stock</t>
  </si>
  <si>
    <t>Debt instrument, principal balance converted into common stock, shares | shares</t>
  </si>
  <si>
    <t>Common stock issued for interest make-whole payment | shares</t>
  </si>
  <si>
    <t>Aggregate additional conversion payment</t>
  </si>
  <si>
    <t>2.75% Convertible Senior Unsecured Exchange Notes Due 2020 (2017 Exchange Notes) | During Five Trading Days</t>
  </si>
  <si>
    <t>2.75% Convertible Senior Unsecured Exchange Notes Due 2020 (2017 Exchange Notes) | During Thirty Consecutive Trading Days</t>
  </si>
  <si>
    <t>2.75% Convertible Senior Unsecured Exchange Notes Due 2020 (2017 Exchange Notes) | Minimum | During Twenty Trading Days</t>
  </si>
  <si>
    <t>60.00%</t>
  </si>
  <si>
    <t>Summary of Liability and Equity Components of Notes (Detail) - USD ($) $ in Thousands</t>
  </si>
  <si>
    <t>Long term convertible debt</t>
  </si>
  <si>
    <t>Principal amount of senior convertible notes outstanding</t>
  </si>
  <si>
    <t>Unamortized discount of liability component</t>
  </si>
  <si>
    <t>Unamortized debt issuance costs</t>
  </si>
  <si>
    <t>Carrying value of equity component, net of issuance costs</t>
  </si>
  <si>
    <t>Remaining amortization period of discount on the liability component</t>
  </si>
  <si>
    <t>3 years 3 months 19 days</t>
  </si>
  <si>
    <t>4 years</t>
  </si>
  <si>
    <t>Technology, License and Distribution Agreements - Additional Information (Detail) $ in Thousands</t>
  </si>
  <si>
    <t>Jan. 31, 2017USD ($)</t>
  </si>
  <si>
    <t>Mar. 31, 2016Country</t>
  </si>
  <si>
    <t>Jul. 31, 2015USD ($)</t>
  </si>
  <si>
    <t>Sep. 30, 2010USD ($)</t>
  </si>
  <si>
    <t>Long-term Purchase Commitment [Line Items]</t>
  </si>
  <si>
    <t>Collaborative Arrangement</t>
  </si>
  <si>
    <t>Percentage of expenses responsible</t>
  </si>
  <si>
    <t>Collaborative Arrangement | Takeda Pharmaceutical Company Limited</t>
  </si>
  <si>
    <t>Upfront payment received</t>
  </si>
  <si>
    <t>Additional payments eligible</t>
  </si>
  <si>
    <t>Amount achievable between execution of collaboration agreement and first commercial sale</t>
  </si>
  <si>
    <t>Tiered royalty payments, Minimum</t>
  </si>
  <si>
    <t>20.00%</t>
  </si>
  <si>
    <t>Tiered royalty payments, Maximum</t>
  </si>
  <si>
    <t>35.00%</t>
  </si>
  <si>
    <t>Percentage of responsible costs for the terminated Light Study</t>
  </si>
  <si>
    <t>75.00%</t>
  </si>
  <si>
    <t>Distribution Agreement | Kwang Dong Pharmaceutical Company Limited</t>
  </si>
  <si>
    <t>Commercialization and Distributorship Agreement | Laboratorios Farmaceuticos Rovi, S.A.</t>
  </si>
  <si>
    <t>Commercialization and Distributorship Agreement | Valeant Pharmaceuticals Ireland</t>
  </si>
  <si>
    <t>Commercialization and Distributorship Agreement | Valeant Pharmaceuticals Ireland | Central and Eastern Europe</t>
  </si>
  <si>
    <t>Number of countries for commercialization activities | Country</t>
  </si>
  <si>
    <t>Stockholders' Equity - Additional Information (Detail) - At-the-Market Equity Offering - Sales Agreement - Cantor Fitzgerald &amp; Co. - USD ($)</t>
  </si>
  <si>
    <t>Mar. 31, 2017</t>
  </si>
  <si>
    <t>Stockholders Equity Note Disclosure [Line Items]</t>
  </si>
  <si>
    <t>Maximum number of shares can sell pursuant to sales agreement, value</t>
  </si>
  <si>
    <t>Number of shares sold under sales agreement</t>
  </si>
  <si>
    <t>Average price of shares sold</t>
  </si>
  <si>
    <t>Net proceeds after deducting sales commissions</t>
  </si>
  <si>
    <t>Litigation - Additional Information (Detail) - Actavis - Patent</t>
  </si>
  <si>
    <t>Oct. 13, 2017</t>
  </si>
  <si>
    <t>Jun. 30, 2015</t>
  </si>
  <si>
    <t>Litigation [Line Items]</t>
  </si>
  <si>
    <t>Number of patents claimed to be infringed</t>
  </si>
  <si>
    <t>Subsequent Event</t>
  </si>
  <si>
    <t>Number of patents claims valid and infringed</t>
  </si>
  <si>
    <t>Subsequent Event | U.S. Patent No. 7,462,626</t>
  </si>
  <si>
    <t>Patent expiry year</t>
  </si>
  <si>
    <t>Subsequent Event | U.S. Patent No. 7,375,111</t>
  </si>
  <si>
    <t>Subsequent Event | U.S. Patent No. 8,916,195</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0000_);(#,##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82911</v>
      </c>
    </row>
    <row r="12" spans="1:3">
      <c r="A12" s="4" t="s">
        <v>19</v>
      </c>
      <c r="B12" s="4" t="s">
        <v>20</v>
      </c>
    </row>
    <row r="13" spans="1:3">
      <c r="A13" s="4" t="s">
        <v>21</v>
      </c>
      <c r="B13" s="4" t="s">
        <v>22</v>
      </c>
    </row>
    <row r="14" spans="1:3">
      <c r="A14" s="4" t="s">
        <v>23</v>
      </c>
      <c r="C14" s="5" t="n">
        <v>16603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66</v>
      </c>
    </row>
    <row r="4" spans="1:2">
      <c r="A4" s="4" t="s">
        <v>31</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577</v>
      </c>
      <c r="C3" s="7" t="n">
        <v>92494</v>
      </c>
    </row>
    <row r="4" spans="1:3">
      <c r="A4" s="4" t="s">
        <v>28</v>
      </c>
      <c r="B4" s="5" t="n">
        <v>19103</v>
      </c>
      <c r="C4" s="5" t="n">
        <v>1102</v>
      </c>
    </row>
    <row r="5" spans="1:3">
      <c r="A5" s="4" t="s">
        <v>29</v>
      </c>
      <c r="B5" s="5" t="n">
        <v>24990</v>
      </c>
      <c r="C5" s="5" t="n">
        <v>11499</v>
      </c>
    </row>
    <row r="6" spans="1:3">
      <c r="A6" s="4" t="s">
        <v>30</v>
      </c>
      <c r="B6" s="5" t="n">
        <v>0</v>
      </c>
      <c r="C6" s="5" t="n">
        <v>90005</v>
      </c>
    </row>
    <row r="7" spans="1:3">
      <c r="A7" s="4" t="s">
        <v>31</v>
      </c>
      <c r="B7" s="5" t="n">
        <v>16105</v>
      </c>
      <c r="C7" s="5" t="n">
        <v>23193</v>
      </c>
    </row>
    <row r="8" spans="1:3">
      <c r="A8" s="4" t="s">
        <v>32</v>
      </c>
      <c r="B8" s="5" t="n">
        <v>6510</v>
      </c>
      <c r="C8" s="5" t="n">
        <v>6168</v>
      </c>
    </row>
    <row r="9" spans="1:3">
      <c r="A9" s="4" t="s">
        <v>33</v>
      </c>
      <c r="B9" s="5" t="n">
        <v>112285</v>
      </c>
      <c r="C9" s="5" t="n">
        <v>224461</v>
      </c>
    </row>
    <row r="10" spans="1:3">
      <c r="A10" s="4" t="s">
        <v>34</v>
      </c>
      <c r="B10" s="5" t="n">
        <v>702</v>
      </c>
      <c r="C10" s="5" t="n">
        <v>1044</v>
      </c>
    </row>
    <row r="11" spans="1:3">
      <c r="A11" s="4" t="s">
        <v>35</v>
      </c>
      <c r="B11" s="5" t="n">
        <v>70108</v>
      </c>
      <c r="C11" s="5" t="n">
        <v>76061</v>
      </c>
    </row>
    <row r="12" spans="1:3">
      <c r="A12" s="4" t="s">
        <v>36</v>
      </c>
      <c r="B12" s="5" t="n">
        <v>464</v>
      </c>
      <c r="C12" s="5" t="n">
        <v>2835</v>
      </c>
    </row>
    <row r="13" spans="1:3">
      <c r="A13" s="4" t="s">
        <v>37</v>
      </c>
      <c r="B13" s="5" t="n">
        <v>188</v>
      </c>
      <c r="C13" s="5" t="n">
        <v>188</v>
      </c>
    </row>
    <row r="14" spans="1:3">
      <c r="A14" s="4" t="s">
        <v>38</v>
      </c>
      <c r="B14" s="5" t="n">
        <v>183747</v>
      </c>
      <c r="C14" s="5" t="n">
        <v>304589</v>
      </c>
    </row>
    <row r="15" spans="1:3">
      <c r="A15" s="3" t="s">
        <v>39</v>
      </c>
    </row>
    <row r="16" spans="1:3">
      <c r="A16" s="4" t="s">
        <v>40</v>
      </c>
      <c r="B16" s="5" t="n">
        <v>10933</v>
      </c>
      <c r="C16" s="5" t="n">
        <v>15210</v>
      </c>
    </row>
    <row r="17" spans="1:3">
      <c r="A17" s="4" t="s">
        <v>41</v>
      </c>
      <c r="B17" s="5" t="n">
        <v>44061</v>
      </c>
      <c r="C17" s="5" t="n">
        <v>30412</v>
      </c>
    </row>
    <row r="18" spans="1:3">
      <c r="A18" s="4" t="s">
        <v>42</v>
      </c>
      <c r="C18" s="5" t="n">
        <v>15000</v>
      </c>
    </row>
    <row r="19" spans="1:3">
      <c r="A19" s="4" t="s">
        <v>43</v>
      </c>
      <c r="B19" s="5" t="n">
        <v>1238</v>
      </c>
      <c r="C19" s="5" t="n">
        <v>4738</v>
      </c>
    </row>
    <row r="20" spans="1:3">
      <c r="A20" s="4" t="s">
        <v>44</v>
      </c>
      <c r="B20" s="5" t="n">
        <v>56232</v>
      </c>
      <c r="C20" s="5" t="n">
        <v>65360</v>
      </c>
    </row>
    <row r="21" spans="1:3">
      <c r="A21" s="4" t="s">
        <v>45</v>
      </c>
      <c r="B21" s="5" t="n">
        <v>8400</v>
      </c>
      <c r="C21" s="5" t="n">
        <v>6800</v>
      </c>
    </row>
    <row r="22" spans="1:3">
      <c r="A22" s="4" t="s">
        <v>46</v>
      </c>
      <c r="B22" s="5" t="n">
        <v>25367</v>
      </c>
      <c r="C22" s="5" t="n">
        <v>64279</v>
      </c>
    </row>
    <row r="23" spans="1:3">
      <c r="A23" s="4" t="s">
        <v>47</v>
      </c>
      <c r="B23" s="5" t="n">
        <v>146234</v>
      </c>
      <c r="C23" s="5" t="n">
        <v>101900</v>
      </c>
    </row>
    <row r="24" spans="1:3">
      <c r="A24" s="4" t="s">
        <v>48</v>
      </c>
      <c r="B24" s="5" t="n">
        <v>6538</v>
      </c>
      <c r="C24" s="5" t="n">
        <v>5863</v>
      </c>
    </row>
    <row r="25" spans="1:3">
      <c r="A25" s="4" t="s">
        <v>49</v>
      </c>
      <c r="B25" s="4" t="s">
        <v>50</v>
      </c>
      <c r="C25" s="4" t="s">
        <v>50</v>
      </c>
    </row>
    <row r="26" spans="1:3">
      <c r="A26" s="3" t="s">
        <v>51</v>
      </c>
    </row>
    <row r="27" spans="1:3">
      <c r="A27" s="4" t="s">
        <v>52</v>
      </c>
      <c r="B27" s="4" t="s">
        <v>50</v>
      </c>
      <c r="C27" s="4" t="s">
        <v>50</v>
      </c>
    </row>
    <row r="28" spans="1:3">
      <c r="A28" s="4" t="s">
        <v>53</v>
      </c>
      <c r="B28" s="5" t="n">
        <v>16</v>
      </c>
      <c r="C28" s="5" t="n">
        <v>15</v>
      </c>
    </row>
    <row r="29" spans="1:3">
      <c r="A29" s="4" t="s">
        <v>54</v>
      </c>
      <c r="B29" s="5" t="n">
        <v>710607</v>
      </c>
      <c r="C29" s="5" t="n">
        <v>698229</v>
      </c>
    </row>
    <row r="30" spans="1:3">
      <c r="A30" s="4" t="s">
        <v>55</v>
      </c>
      <c r="B30" s="5" t="n">
        <v>-7345</v>
      </c>
      <c r="C30" s="5" t="n">
        <v>4011</v>
      </c>
    </row>
    <row r="31" spans="1:3">
      <c r="A31" s="4" t="s">
        <v>56</v>
      </c>
      <c r="B31" s="5" t="n">
        <v>-765645</v>
      </c>
      <c r="C31" s="5" t="n">
        <v>-645211</v>
      </c>
    </row>
    <row r="32" spans="1:3">
      <c r="A32" s="4" t="s">
        <v>57</v>
      </c>
      <c r="B32" s="5" t="n">
        <v>-62367</v>
      </c>
      <c r="C32" s="5" t="n">
        <v>57044</v>
      </c>
    </row>
    <row r="33" spans="1:3">
      <c r="A33" s="4" t="s">
        <v>58</v>
      </c>
      <c r="B33" s="5" t="n">
        <v>183747</v>
      </c>
      <c r="C33" s="5" t="n">
        <v>304589</v>
      </c>
    </row>
    <row r="34" spans="1:3">
      <c r="A34" s="4" t="s">
        <v>59</v>
      </c>
    </row>
    <row r="35" spans="1:3">
      <c r="A35" s="3" t="s">
        <v>51</v>
      </c>
    </row>
    <row r="36" spans="1:3">
      <c r="A36" s="4" t="s">
        <v>52</v>
      </c>
      <c r="B36" s="7" t="n">
        <v>3343</v>
      </c>
      <c r="C36" s="7" t="n">
        <v>33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1</v>
      </c>
    </row>
    <row r="4" spans="1:2">
      <c r="A4" s="4" t="s">
        <v>190</v>
      </c>
      <c r="B4" s="4" t="s">
        <v>191</v>
      </c>
    </row>
    <row r="5" spans="1:2">
      <c r="A5" s="4" t="s">
        <v>192</v>
      </c>
      <c r="B5" s="4" t="s">
        <v>193</v>
      </c>
    </row>
    <row r="6" spans="1:2">
      <c r="A6" s="4" t="s">
        <v>194</v>
      </c>
      <c r="B6" s="4" t="s">
        <v>195</v>
      </c>
    </row>
    <row r="7" spans="1:2">
      <c r="A7" s="4" t="s">
        <v>196</v>
      </c>
      <c r="B7" s="4" t="s">
        <v>197</v>
      </c>
    </row>
    <row r="8" spans="1:2">
      <c r="A8" s="4" t="s">
        <v>31</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51</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58</v>
      </c>
    </row>
    <row r="4" spans="1:2">
      <c r="A4" s="4" t="s">
        <v>157</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3" t="s">
        <v>161</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16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66</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169</v>
      </c>
    </row>
    <row r="4" spans="1:2">
      <c r="A4" s="4" t="s">
        <v>168</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172</v>
      </c>
    </row>
    <row r="4" spans="1:2">
      <c r="A4" s="4" t="s">
        <v>171</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4" t="s">
        <v>61</v>
      </c>
      <c r="B2" s="8" t="n">
        <v>0.001</v>
      </c>
      <c r="C2" s="8" t="n">
        <v>0.001</v>
      </c>
    </row>
    <row r="3" spans="1:3">
      <c r="A3" s="4" t="s">
        <v>62</v>
      </c>
      <c r="B3" s="5" t="n">
        <v>10000000</v>
      </c>
      <c r="C3" s="5" t="n">
        <v>10000000</v>
      </c>
    </row>
    <row r="4" spans="1:3">
      <c r="A4" s="4" t="s">
        <v>63</v>
      </c>
      <c r="B4" s="5" t="n">
        <v>219994</v>
      </c>
      <c r="C4" s="5" t="n">
        <v>219994</v>
      </c>
    </row>
    <row r="5" spans="1:3">
      <c r="A5" s="4" t="s">
        <v>64</v>
      </c>
      <c r="B5" s="5" t="n">
        <v>219994</v>
      </c>
      <c r="C5" s="5" t="n">
        <v>219994</v>
      </c>
    </row>
    <row r="6" spans="1:3">
      <c r="A6" s="4" t="s">
        <v>65</v>
      </c>
      <c r="B6" s="8" t="n">
        <v>0.001</v>
      </c>
      <c r="C6" s="8" t="n">
        <v>0.001</v>
      </c>
    </row>
    <row r="7" spans="1:3">
      <c r="A7" s="4" t="s">
        <v>66</v>
      </c>
      <c r="B7" s="5" t="n">
        <v>300000000</v>
      </c>
      <c r="C7" s="5" t="n">
        <v>300000000</v>
      </c>
    </row>
    <row r="8" spans="1:3">
      <c r="A8" s="4" t="s">
        <v>67</v>
      </c>
      <c r="B8" s="5" t="n">
        <v>15601157</v>
      </c>
      <c r="C8" s="5" t="n">
        <v>14616751</v>
      </c>
    </row>
    <row r="9" spans="1:3">
      <c r="A9" s="4" t="s">
        <v>68</v>
      </c>
      <c r="B9" s="5" t="n">
        <v>15601157</v>
      </c>
      <c r="C9" s="5" t="n">
        <v>14616751</v>
      </c>
    </row>
    <row r="10" spans="1:3">
      <c r="A10" s="4" t="s">
        <v>59</v>
      </c>
    </row>
    <row r="11" spans="1:3">
      <c r="A11" s="4" t="s">
        <v>61</v>
      </c>
      <c r="B11" s="8" t="n">
        <v>0.001</v>
      </c>
      <c r="C11" s="8" t="n">
        <v>0.001</v>
      </c>
    </row>
    <row r="12" spans="1:3">
      <c r="A12" s="4" t="s">
        <v>63</v>
      </c>
      <c r="B12" s="5" t="n">
        <v>219994</v>
      </c>
      <c r="C12" s="5" t="n">
        <v>219994</v>
      </c>
    </row>
    <row r="13" spans="1:3">
      <c r="A13" s="4" t="s">
        <v>64</v>
      </c>
      <c r="B13" s="5" t="n">
        <v>219994</v>
      </c>
      <c r="C13" s="5" t="n">
        <v>2199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17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78</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 customWidth="1" max="9" min="9" width="21"/>
  </cols>
  <sheetData>
    <row r="1" spans="1:9">
      <c r="A1" s="1" t="s">
        <v>254</v>
      </c>
      <c r="B1" s="2" t="s">
        <v>70</v>
      </c>
      <c r="D1" s="2" t="s">
        <v>1</v>
      </c>
      <c r="F1" s="2" t="s">
        <v>255</v>
      </c>
    </row>
    <row r="2" spans="1:9">
      <c r="B2" s="2" t="s">
        <v>256</v>
      </c>
      <c r="C2" s="2" t="s">
        <v>257</v>
      </c>
      <c r="D2" s="2" t="s">
        <v>258</v>
      </c>
      <c r="E2" s="2" t="s">
        <v>257</v>
      </c>
      <c r="F2" s="2" t="s">
        <v>259</v>
      </c>
      <c r="G2" s="2" t="s">
        <v>260</v>
      </c>
      <c r="H2" s="2" t="s">
        <v>261</v>
      </c>
      <c r="I2" s="2" t="s">
        <v>262</v>
      </c>
    </row>
    <row r="3" spans="1:9">
      <c r="A3" s="3" t="s">
        <v>263</v>
      </c>
    </row>
    <row r="4" spans="1:9">
      <c r="A4" s="4" t="s">
        <v>56</v>
      </c>
      <c r="B4" s="7" t="n">
        <v>-765645000</v>
      </c>
      <c r="D4" s="7" t="n">
        <v>-765645000</v>
      </c>
      <c r="G4" s="7" t="n">
        <v>-645211000</v>
      </c>
    </row>
    <row r="5" spans="1:9">
      <c r="A5" s="4" t="s">
        <v>264</v>
      </c>
      <c r="D5" s="5" t="n">
        <v>1</v>
      </c>
    </row>
    <row r="6" spans="1:9">
      <c r="A6" s="4" t="s">
        <v>265</v>
      </c>
      <c r="D6" s="4" t="s">
        <v>266</v>
      </c>
    </row>
    <row r="7" spans="1:9">
      <c r="A7" s="4" t="s">
        <v>267</v>
      </c>
      <c r="D7" s="4" t="s">
        <v>268</v>
      </c>
    </row>
    <row r="8" spans="1:9">
      <c r="A8" s="4" t="s">
        <v>73</v>
      </c>
      <c r="B8" s="7" t="n">
        <v>18768000</v>
      </c>
      <c r="C8" s="7" t="n">
        <v>5241000</v>
      </c>
      <c r="D8" s="7" t="n">
        <v>61041000</v>
      </c>
      <c r="E8" s="7" t="n">
        <v>8176000</v>
      </c>
    </row>
    <row r="9" spans="1:9">
      <c r="A9" s="4" t="s">
        <v>269</v>
      </c>
      <c r="D9" s="4" t="s">
        <v>270</v>
      </c>
    </row>
    <row r="10" spans="1:9">
      <c r="A10" s="4" t="s">
        <v>271</v>
      </c>
      <c r="D10" s="4" t="s">
        <v>272</v>
      </c>
    </row>
    <row r="11" spans="1:9">
      <c r="A11" s="4" t="s">
        <v>273</v>
      </c>
    </row>
    <row r="12" spans="1:9">
      <c r="A12" s="3" t="s">
        <v>263</v>
      </c>
    </row>
    <row r="13" spans="1:9">
      <c r="A13" s="4" t="s">
        <v>274</v>
      </c>
      <c r="B13" s="4" t="s">
        <v>275</v>
      </c>
      <c r="D13" s="4" t="s">
        <v>275</v>
      </c>
      <c r="H13" s="4" t="s">
        <v>275</v>
      </c>
      <c r="I13" s="4" t="s">
        <v>275</v>
      </c>
    </row>
    <row r="14" spans="1:9">
      <c r="A14" s="4" t="s">
        <v>276</v>
      </c>
      <c r="B14" s="7" t="n">
        <v>1000</v>
      </c>
      <c r="D14" s="7" t="n">
        <v>1000</v>
      </c>
      <c r="H14" s="7" t="n">
        <v>165000000</v>
      </c>
      <c r="I14" s="7" t="n">
        <v>165000000</v>
      </c>
    </row>
    <row r="15" spans="1:9">
      <c r="A15" s="4" t="s">
        <v>277</v>
      </c>
    </row>
    <row r="16" spans="1:9">
      <c r="A16" s="3" t="s">
        <v>263</v>
      </c>
    </row>
    <row r="17" spans="1:9">
      <c r="A17" s="4" t="s">
        <v>73</v>
      </c>
      <c r="F17" s="7" t="n">
        <v>1000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8</v>
      </c>
      <c r="B1" s="2" t="s">
        <v>279</v>
      </c>
      <c r="C1" s="2" t="s">
        <v>2</v>
      </c>
      <c r="D1" s="2" t="s">
        <v>2</v>
      </c>
      <c r="E1" s="2" t="s">
        <v>280</v>
      </c>
      <c r="F1" s="2" t="s">
        <v>281</v>
      </c>
    </row>
    <row r="2" spans="1:6">
      <c r="A2" s="3" t="s">
        <v>282</v>
      </c>
    </row>
    <row r="3" spans="1:6">
      <c r="A3" s="4" t="s">
        <v>283</v>
      </c>
      <c r="C3" s="7" t="n">
        <v>700000</v>
      </c>
      <c r="D3" s="7" t="n">
        <v>700000</v>
      </c>
    </row>
    <row r="4" spans="1:6">
      <c r="A4" s="4" t="s">
        <v>284</v>
      </c>
      <c r="D4" s="5" t="n">
        <v>0</v>
      </c>
    </row>
    <row r="5" spans="1:6">
      <c r="A5" s="4" t="s">
        <v>285</v>
      </c>
      <c r="C5" s="4" t="s">
        <v>286</v>
      </c>
    </row>
    <row r="6" spans="1:6">
      <c r="A6" s="4" t="s">
        <v>287</v>
      </c>
      <c r="C6" s="4" t="s">
        <v>288</v>
      </c>
    </row>
    <row r="7" spans="1:6">
      <c r="A7" s="4" t="s">
        <v>289</v>
      </c>
      <c r="C7" s="7" t="n">
        <v>800000</v>
      </c>
    </row>
    <row r="8" spans="1:6">
      <c r="A8" s="4" t="s">
        <v>290</v>
      </c>
      <c r="C8" s="9" t="n">
        <v>-0.05</v>
      </c>
    </row>
    <row r="9" spans="1:6">
      <c r="A9" s="4" t="s">
        <v>291</v>
      </c>
      <c r="B9" s="4" t="s">
        <v>286</v>
      </c>
      <c r="C9" s="4" t="s">
        <v>288</v>
      </c>
    </row>
    <row r="10" spans="1:6">
      <c r="A10" s="4" t="s">
        <v>292</v>
      </c>
      <c r="C10" s="7" t="n">
        <v>1100000</v>
      </c>
      <c r="D10" s="5" t="n">
        <v>1100000</v>
      </c>
    </row>
    <row r="11" spans="1:6">
      <c r="A11" s="4" t="s">
        <v>293</v>
      </c>
      <c r="C11" s="9" t="n">
        <v>-0.07000000000000001</v>
      </c>
    </row>
    <row r="12" spans="1:6">
      <c r="A12" s="4" t="s">
        <v>294</v>
      </c>
      <c r="C12" s="7" t="n">
        <v>847000</v>
      </c>
    </row>
    <row r="13" spans="1:6">
      <c r="A13" s="4" t="s">
        <v>295</v>
      </c>
      <c r="C13" s="9" t="n">
        <v>0.05</v>
      </c>
    </row>
    <row r="14" spans="1:6">
      <c r="A14" s="4" t="s">
        <v>296</v>
      </c>
    </row>
    <row r="15" spans="1:6">
      <c r="A15" s="3" t="s">
        <v>282</v>
      </c>
    </row>
    <row r="16" spans="1:6">
      <c r="A16" s="4" t="s">
        <v>297</v>
      </c>
      <c r="C16" s="7" t="n">
        <v>4600000</v>
      </c>
      <c r="D16" s="7" t="n">
        <v>4600000</v>
      </c>
    </row>
    <row r="17" spans="1:6">
      <c r="A17" s="4" t="s">
        <v>298</v>
      </c>
    </row>
    <row r="18" spans="1:6">
      <c r="A18" s="3" t="s">
        <v>282</v>
      </c>
    </row>
    <row r="19" spans="1:6">
      <c r="A19" s="4" t="s">
        <v>299</v>
      </c>
      <c r="C19" s="4" t="s">
        <v>286</v>
      </c>
    </row>
    <row r="20" spans="1:6">
      <c r="A20" s="4" t="s">
        <v>273</v>
      </c>
    </row>
    <row r="21" spans="1:6">
      <c r="A21" s="3" t="s">
        <v>282</v>
      </c>
    </row>
    <row r="22" spans="1:6">
      <c r="A22" s="4" t="s">
        <v>274</v>
      </c>
      <c r="C22" s="4" t="s">
        <v>275</v>
      </c>
      <c r="D22" s="4" t="s">
        <v>275</v>
      </c>
      <c r="E22" s="4" t="s">
        <v>275</v>
      </c>
      <c r="F22" s="4" t="s">
        <v>275</v>
      </c>
    </row>
    <row r="23" spans="1:6">
      <c r="A23" s="4" t="s">
        <v>300</v>
      </c>
    </row>
    <row r="24" spans="1:6">
      <c r="A24" s="3" t="s">
        <v>282</v>
      </c>
    </row>
    <row r="25" spans="1:6">
      <c r="A25" s="4" t="s">
        <v>301</v>
      </c>
      <c r="C25" s="7" t="n">
        <v>40000000</v>
      </c>
      <c r="D25" s="7" t="n">
        <v>4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5"/>
  </cols>
  <sheetData>
    <row r="1" spans="1:2">
      <c r="A1" s="1" t="s">
        <v>302</v>
      </c>
      <c r="B1" s="2" t="s">
        <v>1</v>
      </c>
    </row>
    <row r="2" spans="1:2">
      <c r="B2" s="2" t="s">
        <v>2</v>
      </c>
    </row>
    <row r="3" spans="1:2">
      <c r="A3" s="4" t="s">
        <v>303</v>
      </c>
    </row>
    <row r="4" spans="1:2">
      <c r="A4" s="3" t="s">
        <v>304</v>
      </c>
    </row>
    <row r="5" spans="1:2">
      <c r="A5" s="4" t="s">
        <v>305</v>
      </c>
      <c r="B5" s="4" t="s">
        <v>306</v>
      </c>
    </row>
    <row r="6" spans="1:2">
      <c r="A6" s="4" t="s">
        <v>307</v>
      </c>
    </row>
    <row r="7" spans="1:2">
      <c r="A7" s="3" t="s">
        <v>304</v>
      </c>
    </row>
    <row r="8" spans="1:2">
      <c r="A8" s="4" t="s">
        <v>305</v>
      </c>
      <c r="B8"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70</v>
      </c>
      <c r="D1" s="2" t="s">
        <v>1</v>
      </c>
    </row>
    <row r="2" spans="1:5">
      <c r="B2" s="2" t="s">
        <v>2</v>
      </c>
      <c r="C2" s="2" t="s">
        <v>71</v>
      </c>
      <c r="D2" s="2" t="s">
        <v>2</v>
      </c>
      <c r="E2" s="2" t="s">
        <v>71</v>
      </c>
    </row>
    <row r="3" spans="1:5">
      <c r="A3" s="3" t="s">
        <v>309</v>
      </c>
    </row>
    <row r="4" spans="1:5">
      <c r="A4" s="4" t="s">
        <v>93</v>
      </c>
      <c r="B4" s="7" t="n">
        <v>-20829</v>
      </c>
      <c r="C4" s="7" t="n">
        <v>47663</v>
      </c>
      <c r="D4" s="7" t="n">
        <v>-120434</v>
      </c>
      <c r="E4" s="7" t="n">
        <v>85</v>
      </c>
    </row>
    <row r="5" spans="1:5">
      <c r="A5" s="4" t="s">
        <v>89</v>
      </c>
      <c r="C5" s="5" t="n">
        <v>-6700</v>
      </c>
    </row>
    <row r="6" spans="1:5">
      <c r="A6" s="4" t="s">
        <v>94</v>
      </c>
      <c r="B6" s="7" t="n">
        <v>-20829</v>
      </c>
      <c r="C6" s="7" t="n">
        <v>40963</v>
      </c>
      <c r="D6" s="7" t="n">
        <v>-120434</v>
      </c>
      <c r="E6" s="7" t="n">
        <v>85</v>
      </c>
    </row>
    <row r="7" spans="1:5">
      <c r="A7" s="3" t="s">
        <v>310</v>
      </c>
    </row>
    <row r="8" spans="1:5">
      <c r="A8" s="4" t="s">
        <v>311</v>
      </c>
      <c r="B8" s="5" t="n">
        <v>15440</v>
      </c>
      <c r="C8" s="5" t="n">
        <v>14587</v>
      </c>
      <c r="D8" s="5" t="n">
        <v>15164</v>
      </c>
      <c r="E8" s="5" t="n">
        <v>14570</v>
      </c>
    </row>
    <row r="9" spans="1:5">
      <c r="A9" s="3" t="s">
        <v>312</v>
      </c>
    </row>
    <row r="10" spans="1:5">
      <c r="A10" s="4" t="s">
        <v>313</v>
      </c>
      <c r="C10" s="5" t="n">
        <v>28</v>
      </c>
    </row>
    <row r="11" spans="1:5">
      <c r="A11" s="4" t="s">
        <v>314</v>
      </c>
      <c r="C11" s="5" t="n">
        <v>22000</v>
      </c>
    </row>
    <row r="12" spans="1:5">
      <c r="A12" s="4" t="s">
        <v>315</v>
      </c>
      <c r="B12" s="5" t="n">
        <v>15440</v>
      </c>
      <c r="C12" s="5" t="n">
        <v>36615</v>
      </c>
      <c r="D12" s="5" t="n">
        <v>15164</v>
      </c>
      <c r="E12" s="5" t="n">
        <v>14570</v>
      </c>
    </row>
    <row r="13" spans="1:5">
      <c r="A13" s="4" t="s">
        <v>95</v>
      </c>
      <c r="B13" s="9" t="n">
        <v>-1.35</v>
      </c>
      <c r="C13" s="9" t="n">
        <v>3.27</v>
      </c>
      <c r="D13" s="9" t="n">
        <v>-7.94</v>
      </c>
      <c r="E13" s="9" t="n">
        <v>0.01</v>
      </c>
    </row>
    <row r="14" spans="1:5">
      <c r="A14" s="4" t="s">
        <v>96</v>
      </c>
      <c r="B14" s="9" t="n">
        <v>-1.35</v>
      </c>
      <c r="C14" s="9" t="n">
        <v>1.12</v>
      </c>
      <c r="D14" s="9" t="n">
        <v>-7.94</v>
      </c>
      <c r="E14" s="9" t="n">
        <v>0.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0</v>
      </c>
      <c r="D1" s="2" t="s">
        <v>1</v>
      </c>
    </row>
    <row r="2" spans="1:5">
      <c r="B2" s="2" t="s">
        <v>2</v>
      </c>
      <c r="C2" s="2" t="s">
        <v>71</v>
      </c>
      <c r="D2" s="2" t="s">
        <v>2</v>
      </c>
      <c r="E2" s="2" t="s">
        <v>71</v>
      </c>
    </row>
    <row r="3" spans="1:5">
      <c r="A3" s="3" t="s">
        <v>317</v>
      </c>
    </row>
    <row r="4" spans="1:5">
      <c r="A4" s="4" t="s">
        <v>318</v>
      </c>
      <c r="B4" s="5" t="n">
        <v>55910</v>
      </c>
      <c r="C4" s="5" t="n">
        <v>30488</v>
      </c>
      <c r="D4" s="5" t="n">
        <v>55910</v>
      </c>
      <c r="E4" s="5" t="n">
        <v>52488</v>
      </c>
    </row>
    <row r="5" spans="1:5">
      <c r="A5" s="4" t="s">
        <v>319</v>
      </c>
    </row>
    <row r="6" spans="1:5">
      <c r="A6" s="3" t="s">
        <v>317</v>
      </c>
    </row>
    <row r="7" spans="1:5">
      <c r="A7" s="4" t="s">
        <v>318</v>
      </c>
      <c r="B7" s="5" t="n">
        <v>370</v>
      </c>
      <c r="C7" s="5" t="n">
        <v>1404</v>
      </c>
      <c r="D7" s="5" t="n">
        <v>370</v>
      </c>
      <c r="E7" s="5" t="n">
        <v>1404</v>
      </c>
    </row>
    <row r="8" spans="1:5">
      <c r="A8" s="4" t="s">
        <v>320</v>
      </c>
    </row>
    <row r="9" spans="1:5">
      <c r="A9" s="3" t="s">
        <v>317</v>
      </c>
    </row>
    <row r="10" spans="1:5">
      <c r="A10" s="4" t="s">
        <v>318</v>
      </c>
      <c r="B10" s="5" t="n">
        <v>22000</v>
      </c>
      <c r="D10" s="5" t="n">
        <v>22000</v>
      </c>
      <c r="E10" s="5" t="n">
        <v>22000</v>
      </c>
    </row>
    <row r="11" spans="1:5">
      <c r="A11" s="4" t="s">
        <v>321</v>
      </c>
    </row>
    <row r="12" spans="1:5">
      <c r="A12" s="3" t="s">
        <v>317</v>
      </c>
    </row>
    <row r="13" spans="1:5">
      <c r="A13" s="4" t="s">
        <v>318</v>
      </c>
      <c r="B13" s="5" t="n">
        <v>2696</v>
      </c>
      <c r="D13" s="5" t="n">
        <v>2696</v>
      </c>
    </row>
    <row r="14" spans="1:5">
      <c r="A14" s="4" t="s">
        <v>322</v>
      </c>
    </row>
    <row r="15" spans="1:5">
      <c r="A15" s="3" t="s">
        <v>317</v>
      </c>
    </row>
    <row r="16" spans="1:5">
      <c r="A16" s="4" t="s">
        <v>318</v>
      </c>
      <c r="B16" s="5" t="n">
        <v>22500</v>
      </c>
      <c r="C16" s="5" t="n">
        <v>22500</v>
      </c>
      <c r="D16" s="5" t="n">
        <v>22500</v>
      </c>
      <c r="E16" s="5" t="n">
        <v>22500</v>
      </c>
    </row>
    <row r="17" spans="1:5">
      <c r="A17" s="4" t="s">
        <v>323</v>
      </c>
    </row>
    <row r="18" spans="1:5">
      <c r="A18" s="3" t="s">
        <v>317</v>
      </c>
    </row>
    <row r="19" spans="1:5">
      <c r="A19" s="4" t="s">
        <v>318</v>
      </c>
      <c r="B19" s="5" t="n">
        <v>8344</v>
      </c>
      <c r="C19" s="5" t="n">
        <v>6584</v>
      </c>
      <c r="D19" s="5" t="n">
        <v>8344</v>
      </c>
      <c r="E19" s="5" t="n">
        <v>658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4</v>
      </c>
      <c r="B1" s="2" t="s">
        <v>2</v>
      </c>
      <c r="C1" s="2" t="s">
        <v>25</v>
      </c>
    </row>
    <row r="2" spans="1:3">
      <c r="A2" s="3" t="s">
        <v>325</v>
      </c>
    </row>
    <row r="3" spans="1:3">
      <c r="A3" s="4" t="s">
        <v>326</v>
      </c>
      <c r="B3" s="7" t="n">
        <v>24994</v>
      </c>
      <c r="C3" s="7" t="n">
        <v>101524</v>
      </c>
    </row>
    <row r="4" spans="1:3">
      <c r="A4" s="4" t="s">
        <v>327</v>
      </c>
      <c r="C4" s="5" t="n">
        <v>1</v>
      </c>
    </row>
    <row r="5" spans="1:3">
      <c r="A5" s="4" t="s">
        <v>328</v>
      </c>
      <c r="B5" s="5" t="n">
        <v>-4</v>
      </c>
      <c r="C5" s="5" t="n">
        <v>-21</v>
      </c>
    </row>
    <row r="6" spans="1:3">
      <c r="A6" s="4" t="s">
        <v>329</v>
      </c>
      <c r="B6" s="5" t="n">
        <v>24990</v>
      </c>
      <c r="C6" s="5" t="n">
        <v>101504</v>
      </c>
    </row>
    <row r="7" spans="1:3">
      <c r="A7" s="4" t="s">
        <v>330</v>
      </c>
    </row>
    <row r="8" spans="1:3">
      <c r="A8" s="3" t="s">
        <v>325</v>
      </c>
    </row>
    <row r="9" spans="1:3">
      <c r="A9" s="4" t="s">
        <v>326</v>
      </c>
      <c r="B9" s="5" t="n">
        <v>24994</v>
      </c>
      <c r="C9" s="5" t="n">
        <v>100026</v>
      </c>
    </row>
    <row r="10" spans="1:3">
      <c r="A10" s="4" t="s">
        <v>328</v>
      </c>
      <c r="B10" s="5" t="n">
        <v>-4</v>
      </c>
      <c r="C10" s="5" t="n">
        <v>-21</v>
      </c>
    </row>
    <row r="11" spans="1:3">
      <c r="A11" s="4" t="s">
        <v>329</v>
      </c>
      <c r="B11" s="7" t="n">
        <v>24990</v>
      </c>
      <c r="C11" s="5" t="n">
        <v>100005</v>
      </c>
    </row>
    <row r="12" spans="1:3">
      <c r="A12" s="4" t="s">
        <v>331</v>
      </c>
    </row>
    <row r="13" spans="1:3">
      <c r="A13" s="3" t="s">
        <v>325</v>
      </c>
    </row>
    <row r="14" spans="1:3">
      <c r="A14" s="4" t="s">
        <v>326</v>
      </c>
      <c r="C14" s="5" t="n">
        <v>1498</v>
      </c>
    </row>
    <row r="15" spans="1:3">
      <c r="A15" s="4" t="s">
        <v>327</v>
      </c>
      <c r="C15" s="5" t="n">
        <v>1</v>
      </c>
    </row>
    <row r="16" spans="1:3">
      <c r="A16" s="4" t="s">
        <v>329</v>
      </c>
      <c r="C16" s="7" t="n">
        <v>14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158</v>
      </c>
    </row>
    <row r="3" spans="1:3">
      <c r="A3" s="4" t="s">
        <v>333</v>
      </c>
      <c r="B3" s="7" t="n">
        <v>0</v>
      </c>
      <c r="C3" s="7" t="n">
        <v>900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v>
      </c>
      <c r="B1" s="2" t="s">
        <v>279</v>
      </c>
      <c r="C1" s="2" t="s">
        <v>335</v>
      </c>
      <c r="D1" s="2" t="s">
        <v>71</v>
      </c>
      <c r="E1" s="2" t="s">
        <v>71</v>
      </c>
    </row>
    <row r="2" spans="1:5">
      <c r="A2" s="3" t="s">
        <v>336</v>
      </c>
    </row>
    <row r="3" spans="1:5">
      <c r="A3" s="4" t="s">
        <v>337</v>
      </c>
      <c r="D3" s="7" t="n">
        <v>80229</v>
      </c>
      <c r="E3" s="7" t="n">
        <v>80229</v>
      </c>
    </row>
    <row r="4" spans="1:5">
      <c r="A4" s="4" t="s">
        <v>298</v>
      </c>
    </row>
    <row r="5" spans="1:5">
      <c r="A5" s="3" t="s">
        <v>336</v>
      </c>
    </row>
    <row r="6" spans="1:5">
      <c r="A6" s="4" t="s">
        <v>338</v>
      </c>
      <c r="B6" s="7" t="n">
        <v>10000</v>
      </c>
    </row>
    <row r="7" spans="1:5">
      <c r="A7" s="4" t="s">
        <v>339</v>
      </c>
      <c r="B7" s="5" t="n">
        <v>20000</v>
      </c>
    </row>
    <row r="8" spans="1:5">
      <c r="A8" s="4" t="s">
        <v>340</v>
      </c>
      <c r="B8" s="5" t="n">
        <v>30000</v>
      </c>
    </row>
    <row r="9" spans="1:5">
      <c r="A9" s="4" t="s">
        <v>341</v>
      </c>
      <c r="B9" s="5" t="n">
        <v>50000</v>
      </c>
    </row>
    <row r="10" spans="1:5">
      <c r="A10" s="4" t="s">
        <v>342</v>
      </c>
      <c r="B10" s="5" t="n">
        <v>200000</v>
      </c>
    </row>
    <row r="11" spans="1:5">
      <c r="A11" s="4" t="s">
        <v>343</v>
      </c>
      <c r="B11" s="5" t="n">
        <v>300000</v>
      </c>
    </row>
    <row r="12" spans="1:5">
      <c r="A12" s="4" t="s">
        <v>344</v>
      </c>
      <c r="B12" s="5" t="n">
        <v>400000</v>
      </c>
    </row>
    <row r="13" spans="1:5">
      <c r="A13" s="4" t="s">
        <v>345</v>
      </c>
      <c r="B13" s="5" t="n">
        <v>600000</v>
      </c>
    </row>
    <row r="14" spans="1:5">
      <c r="A14" s="4" t="s">
        <v>337</v>
      </c>
      <c r="B14" s="5" t="n">
        <v>80200</v>
      </c>
    </row>
    <row r="15" spans="1:5">
      <c r="A15" s="4" t="s">
        <v>346</v>
      </c>
    </row>
    <row r="16" spans="1:5">
      <c r="A16" s="3" t="s">
        <v>336</v>
      </c>
    </row>
    <row r="17" spans="1:5">
      <c r="A17" s="4" t="s">
        <v>347</v>
      </c>
      <c r="B17" s="5" t="n">
        <v>60000</v>
      </c>
      <c r="C17" s="7" t="n">
        <v>15000</v>
      </c>
    </row>
    <row r="18" spans="1:5">
      <c r="A18" s="4" t="s">
        <v>348</v>
      </c>
      <c r="B18" s="7" t="n">
        <v>857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8768</v>
      </c>
      <c r="C4" s="7" t="n">
        <v>5241</v>
      </c>
      <c r="D4" s="7" t="n">
        <v>61041</v>
      </c>
      <c r="E4" s="7" t="n">
        <v>8176</v>
      </c>
    </row>
    <row r="5" spans="1:5">
      <c r="A5" s="4" t="s">
        <v>74</v>
      </c>
      <c r="B5" s="5" t="n">
        <v>135</v>
      </c>
      <c r="C5" s="5" t="n">
        <v>895</v>
      </c>
      <c r="D5" s="5" t="n">
        <v>363</v>
      </c>
      <c r="E5" s="5" t="n">
        <v>5689</v>
      </c>
    </row>
    <row r="6" spans="1:5">
      <c r="A6" s="4" t="s">
        <v>75</v>
      </c>
      <c r="C6" s="5" t="n">
        <v>866</v>
      </c>
      <c r="E6" s="5" t="n">
        <v>5961</v>
      </c>
    </row>
    <row r="7" spans="1:5">
      <c r="A7" s="4" t="s">
        <v>76</v>
      </c>
      <c r="B7" s="5" t="n">
        <v>18903</v>
      </c>
      <c r="C7" s="5" t="n">
        <v>7002</v>
      </c>
      <c r="D7" s="5" t="n">
        <v>61404</v>
      </c>
      <c r="E7" s="5" t="n">
        <v>19826</v>
      </c>
    </row>
    <row r="8" spans="1:5">
      <c r="A8" s="4" t="s">
        <v>77</v>
      </c>
      <c r="B8" s="5" t="n">
        <v>4037</v>
      </c>
      <c r="C8" s="5" t="n">
        <v>1940</v>
      </c>
      <c r="D8" s="5" t="n">
        <v>17066</v>
      </c>
      <c r="E8" s="5" t="n">
        <v>3724</v>
      </c>
    </row>
    <row r="9" spans="1:5">
      <c r="A9" s="3" t="s">
        <v>78</v>
      </c>
    </row>
    <row r="10" spans="1:5">
      <c r="A10" s="4" t="s">
        <v>79</v>
      </c>
      <c r="B10" s="5" t="n">
        <v>5776</v>
      </c>
      <c r="C10" s="5" t="n">
        <v>5254</v>
      </c>
      <c r="D10" s="5" t="n">
        <v>21458</v>
      </c>
      <c r="E10" s="5" t="n">
        <v>31304</v>
      </c>
    </row>
    <row r="11" spans="1:5">
      <c r="A11" s="4" t="s">
        <v>80</v>
      </c>
      <c r="B11" s="5" t="n">
        <v>30367</v>
      </c>
      <c r="C11" s="5" t="n">
        <v>35103</v>
      </c>
      <c r="D11" s="5" t="n">
        <v>133925</v>
      </c>
      <c r="E11" s="5" t="n">
        <v>76645</v>
      </c>
    </row>
    <row r="12" spans="1:5">
      <c r="A12" s="4" t="s">
        <v>81</v>
      </c>
      <c r="C12" s="5" t="n">
        <v>-80229</v>
      </c>
      <c r="E12" s="5" t="n">
        <v>-80229</v>
      </c>
    </row>
    <row r="13" spans="1:5">
      <c r="A13" s="4" t="s">
        <v>82</v>
      </c>
      <c r="B13" s="5" t="n">
        <v>1985</v>
      </c>
      <c r="C13" s="5" t="n">
        <v>1408</v>
      </c>
      <c r="D13" s="5" t="n">
        <v>5953</v>
      </c>
      <c r="E13" s="5" t="n">
        <v>1408</v>
      </c>
    </row>
    <row r="14" spans="1:5">
      <c r="A14" s="4" t="s">
        <v>83</v>
      </c>
      <c r="B14" s="5" t="n">
        <v>-500</v>
      </c>
      <c r="C14" s="5" t="n">
        <v>1000</v>
      </c>
      <c r="D14" s="5" t="n">
        <v>1600</v>
      </c>
      <c r="E14" s="5" t="n">
        <v>1000</v>
      </c>
    </row>
    <row r="15" spans="1:5">
      <c r="A15" s="4" t="s">
        <v>84</v>
      </c>
      <c r="B15" s="5" t="n">
        <v>37628</v>
      </c>
      <c r="C15" s="5" t="n">
        <v>-37464</v>
      </c>
      <c r="D15" s="5" t="n">
        <v>162936</v>
      </c>
      <c r="E15" s="5" t="n">
        <v>30128</v>
      </c>
    </row>
    <row r="16" spans="1:5">
      <c r="A16" s="4" t="s">
        <v>85</v>
      </c>
      <c r="B16" s="5" t="n">
        <v>-22762</v>
      </c>
      <c r="C16" s="5" t="n">
        <v>42526</v>
      </c>
      <c r="D16" s="5" t="n">
        <v>-118598</v>
      </c>
      <c r="E16" s="5" t="n">
        <v>-14026</v>
      </c>
    </row>
    <row r="17" spans="1:5">
      <c r="A17" s="3" t="s">
        <v>86</v>
      </c>
    </row>
    <row r="18" spans="1:5">
      <c r="A18" s="4" t="s">
        <v>87</v>
      </c>
      <c r="B18" s="5" t="n">
        <v>180</v>
      </c>
      <c r="C18" s="5" t="n">
        <v>239</v>
      </c>
      <c r="D18" s="5" t="n">
        <v>444</v>
      </c>
      <c r="E18" s="5" t="n">
        <v>525</v>
      </c>
    </row>
    <row r="19" spans="1:5">
      <c r="A19" s="4" t="s">
        <v>88</v>
      </c>
      <c r="B19" s="5" t="n">
        <v>-794</v>
      </c>
      <c r="C19" s="5" t="n">
        <v>-1988</v>
      </c>
      <c r="D19" s="5" t="n">
        <v>-2830</v>
      </c>
      <c r="E19" s="5" t="n">
        <v>-5878</v>
      </c>
    </row>
    <row r="20" spans="1:5">
      <c r="A20" s="4" t="s">
        <v>89</v>
      </c>
      <c r="B20" s="5" t="n">
        <v>-628</v>
      </c>
      <c r="C20" s="5" t="n">
        <v>6100</v>
      </c>
      <c r="D20" s="5" t="n">
        <v>-22668</v>
      </c>
      <c r="E20" s="5" t="n">
        <v>17700</v>
      </c>
    </row>
    <row r="21" spans="1:5">
      <c r="A21" s="4" t="s">
        <v>90</v>
      </c>
      <c r="D21" s="5" t="n">
        <v>12316</v>
      </c>
    </row>
    <row r="22" spans="1:5">
      <c r="A22" s="4" t="s">
        <v>91</v>
      </c>
      <c r="B22" s="5" t="n">
        <v>3175</v>
      </c>
      <c r="C22" s="5" t="n">
        <v>786</v>
      </c>
      <c r="D22" s="5" t="n">
        <v>10902</v>
      </c>
      <c r="E22" s="5" t="n">
        <v>1764</v>
      </c>
    </row>
    <row r="23" spans="1:5">
      <c r="A23" s="4" t="s">
        <v>92</v>
      </c>
      <c r="B23" s="5" t="n">
        <v>1933</v>
      </c>
      <c r="C23" s="5" t="n">
        <v>5137</v>
      </c>
      <c r="D23" s="5" t="n">
        <v>-1836</v>
      </c>
      <c r="E23" s="5" t="n">
        <v>14111</v>
      </c>
    </row>
    <row r="24" spans="1:5">
      <c r="A24" s="4" t="s">
        <v>93</v>
      </c>
      <c r="B24" s="5" t="n">
        <v>-20829</v>
      </c>
      <c r="C24" s="5" t="n">
        <v>47663</v>
      </c>
      <c r="D24" s="5" t="n">
        <v>-120434</v>
      </c>
      <c r="E24" s="5" t="n">
        <v>85</v>
      </c>
    </row>
    <row r="25" spans="1:5">
      <c r="A25" s="4" t="s">
        <v>94</v>
      </c>
      <c r="B25" s="7" t="n">
        <v>-20829</v>
      </c>
      <c r="C25" s="7" t="n">
        <v>40963</v>
      </c>
      <c r="D25" s="7" t="n">
        <v>-120434</v>
      </c>
      <c r="E25" s="7" t="n">
        <v>85</v>
      </c>
    </row>
    <row r="26" spans="1:5">
      <c r="A26" s="4" t="s">
        <v>95</v>
      </c>
      <c r="B26" s="9" t="n">
        <v>-1.35</v>
      </c>
      <c r="C26" s="9" t="n">
        <v>3.27</v>
      </c>
      <c r="D26" s="9" t="n">
        <v>-7.94</v>
      </c>
      <c r="E26" s="9" t="n">
        <v>0.01</v>
      </c>
    </row>
    <row r="27" spans="1:5">
      <c r="A27" s="4" t="s">
        <v>96</v>
      </c>
      <c r="B27" s="9" t="n">
        <v>-1.35</v>
      </c>
      <c r="C27" s="9" t="n">
        <v>1.12</v>
      </c>
      <c r="D27" s="9" t="n">
        <v>-7.94</v>
      </c>
      <c r="E27" s="9" t="n">
        <v>0.01</v>
      </c>
    </row>
    <row r="28" spans="1:5">
      <c r="A28" s="4" t="s">
        <v>97</v>
      </c>
      <c r="B28" s="5" t="n">
        <v>15440</v>
      </c>
      <c r="C28" s="5" t="n">
        <v>14587</v>
      </c>
      <c r="D28" s="5" t="n">
        <v>15164</v>
      </c>
      <c r="E28" s="5" t="n">
        <v>14570</v>
      </c>
    </row>
    <row r="29" spans="1:5">
      <c r="A29" s="4" t="s">
        <v>98</v>
      </c>
      <c r="B29" s="5" t="n">
        <v>15440</v>
      </c>
      <c r="C29" s="5" t="n">
        <v>36615</v>
      </c>
      <c r="D29" s="5" t="n">
        <v>15164</v>
      </c>
      <c r="E29" s="5" t="n">
        <v>145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49</v>
      </c>
      <c r="B1" s="2" t="s">
        <v>279</v>
      </c>
      <c r="C1" s="2" t="s">
        <v>335</v>
      </c>
      <c r="D1" s="2" t="s">
        <v>71</v>
      </c>
    </row>
    <row r="2" spans="1:4">
      <c r="A2" s="3" t="s">
        <v>336</v>
      </c>
    </row>
    <row r="3" spans="1:4">
      <c r="A3" s="4" t="s">
        <v>350</v>
      </c>
      <c r="D3" s="7" t="n">
        <v>5442</v>
      </c>
    </row>
    <row r="4" spans="1:4">
      <c r="A4" s="4" t="s">
        <v>346</v>
      </c>
    </row>
    <row r="5" spans="1:4">
      <c r="A5" s="3" t="s">
        <v>336</v>
      </c>
    </row>
    <row r="6" spans="1:4">
      <c r="A6" s="4" t="s">
        <v>351</v>
      </c>
      <c r="B6" s="7" t="n">
        <v>60000</v>
      </c>
      <c r="C6" s="7" t="n">
        <v>15000</v>
      </c>
    </row>
    <row r="7" spans="1:4">
      <c r="A7" s="4" t="s">
        <v>350</v>
      </c>
      <c r="B7" s="5" t="n">
        <v>18800</v>
      </c>
    </row>
    <row r="8" spans="1:4">
      <c r="A8" s="4" t="s">
        <v>352</v>
      </c>
      <c r="B8" s="5" t="n">
        <v>7762</v>
      </c>
    </row>
    <row r="9" spans="1:4">
      <c r="A9" s="4" t="s">
        <v>353</v>
      </c>
      <c r="B9" s="5" t="n">
        <v>823</v>
      </c>
    </row>
    <row r="10" spans="1:4">
      <c r="A10" s="4" t="s">
        <v>354</v>
      </c>
      <c r="B10" s="5" t="n">
        <v>-1667</v>
      </c>
    </row>
    <row r="11" spans="1:4">
      <c r="A11" s="4" t="s">
        <v>355</v>
      </c>
      <c r="B11" s="7" t="n">
        <v>857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356</v>
      </c>
      <c r="B1" s="2" t="s">
        <v>357</v>
      </c>
    </row>
    <row r="2" spans="1:2">
      <c r="A2" s="3" t="s">
        <v>336</v>
      </c>
    </row>
    <row r="3" spans="1:2">
      <c r="A3" s="4" t="s">
        <v>31</v>
      </c>
      <c r="B3" s="7" t="n">
        <v>14261</v>
      </c>
    </row>
    <row r="4" spans="1:2">
      <c r="A4" s="4" t="s">
        <v>358</v>
      </c>
      <c r="B4" s="5" t="n">
        <v>85718</v>
      </c>
    </row>
    <row r="5" spans="1:2">
      <c r="A5" s="4" t="s">
        <v>303</v>
      </c>
    </row>
    <row r="6" spans="1:2">
      <c r="A6" s="3" t="s">
        <v>336</v>
      </c>
    </row>
    <row r="7" spans="1:2">
      <c r="A7" s="4" t="s">
        <v>35</v>
      </c>
      <c r="B7" s="5" t="n">
        <v>74967</v>
      </c>
    </row>
    <row r="8" spans="1:2">
      <c r="A8" s="4" t="s">
        <v>307</v>
      </c>
    </row>
    <row r="9" spans="1:2">
      <c r="A9" s="3" t="s">
        <v>336</v>
      </c>
    </row>
    <row r="10" spans="1:2">
      <c r="A10" s="4" t="s">
        <v>35</v>
      </c>
      <c r="B10" s="5" t="n">
        <v>4400</v>
      </c>
    </row>
    <row r="11" spans="1:2">
      <c r="A11" s="4" t="s">
        <v>359</v>
      </c>
    </row>
    <row r="12" spans="1:2">
      <c r="A12" s="3" t="s">
        <v>336</v>
      </c>
    </row>
    <row r="13" spans="1:2">
      <c r="A13" s="4" t="s">
        <v>360</v>
      </c>
      <c r="B13" s="5" t="n">
        <v>-2223</v>
      </c>
    </row>
    <row r="14" spans="1:2">
      <c r="A14" s="4" t="s">
        <v>361</v>
      </c>
    </row>
    <row r="15" spans="1:2">
      <c r="A15" s="3" t="s">
        <v>336</v>
      </c>
    </row>
    <row r="16" spans="1:2">
      <c r="A16" s="4" t="s">
        <v>360</v>
      </c>
      <c r="B16" s="7" t="n">
        <v>-56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57</v>
      </c>
    </row>
    <row r="2" spans="1:2">
      <c r="A2" s="3" t="s">
        <v>304</v>
      </c>
    </row>
    <row r="3" spans="1:2">
      <c r="A3" s="5" t="n">
        <v>2017</v>
      </c>
      <c r="B3" s="7" t="n">
        <v>1983</v>
      </c>
    </row>
    <row r="4" spans="1:2">
      <c r="A4" s="5" t="n">
        <v>2018</v>
      </c>
      <c r="B4" s="5" t="n">
        <v>7938</v>
      </c>
    </row>
    <row r="5" spans="1:2">
      <c r="A5" s="5" t="n">
        <v>2019</v>
      </c>
      <c r="B5" s="5" t="n">
        <v>7938</v>
      </c>
    </row>
    <row r="6" spans="1:2">
      <c r="A6" s="5" t="n">
        <v>2020</v>
      </c>
      <c r="B6" s="5" t="n">
        <v>7938</v>
      </c>
    </row>
    <row r="7" spans="1:2">
      <c r="A7" s="5" t="n">
        <v>2021</v>
      </c>
      <c r="B7" s="5" t="n">
        <v>7938</v>
      </c>
    </row>
    <row r="8" spans="1:2">
      <c r="A8" s="4" t="s">
        <v>363</v>
      </c>
      <c r="B8" s="5" t="n">
        <v>36373</v>
      </c>
    </row>
    <row r="9" spans="1:2">
      <c r="A9" s="4" t="s">
        <v>364</v>
      </c>
      <c r="B9" s="7" t="n">
        <v>701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0</v>
      </c>
      <c r="D1" s="2" t="s">
        <v>1</v>
      </c>
    </row>
    <row r="2" spans="1:5">
      <c r="B2" s="2" t="s">
        <v>2</v>
      </c>
      <c r="C2" s="2" t="s">
        <v>71</v>
      </c>
      <c r="D2" s="2" t="s">
        <v>2</v>
      </c>
      <c r="E2" s="2" t="s">
        <v>71</v>
      </c>
    </row>
    <row r="3" spans="1:5">
      <c r="A3" s="3" t="s">
        <v>336</v>
      </c>
    </row>
    <row r="4" spans="1:5">
      <c r="A4" s="4" t="s">
        <v>366</v>
      </c>
      <c r="B4" s="7" t="n">
        <v>18903</v>
      </c>
      <c r="C4" s="7" t="n">
        <v>10965</v>
      </c>
      <c r="D4" s="7" t="n">
        <v>61404</v>
      </c>
      <c r="E4" s="7" t="n">
        <v>42677</v>
      </c>
    </row>
    <row r="5" spans="1:5">
      <c r="A5" s="4" t="s">
        <v>101</v>
      </c>
      <c r="B5" s="7" t="n">
        <v>-20829</v>
      </c>
      <c r="C5" s="7" t="n">
        <v>-36040</v>
      </c>
      <c r="D5" s="7" t="n">
        <v>-120434</v>
      </c>
      <c r="E5" s="7" t="n">
        <v>-147504</v>
      </c>
    </row>
    <row r="6" spans="1:5">
      <c r="A6" s="4" t="s">
        <v>367</v>
      </c>
      <c r="B6" s="9" t="n">
        <v>-1.35</v>
      </c>
      <c r="C6" s="9" t="n">
        <v>-2.47</v>
      </c>
      <c r="D6" s="9" t="n">
        <v>-7.94</v>
      </c>
      <c r="E6" s="9" t="n">
        <v>-10.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3" t="s">
        <v>369</v>
      </c>
    </row>
    <row r="3" spans="1:3">
      <c r="A3" s="4" t="s">
        <v>370</v>
      </c>
      <c r="B3" s="7" t="n">
        <v>58907</v>
      </c>
      <c r="C3" s="7" t="n">
        <v>166585</v>
      </c>
    </row>
    <row r="4" spans="1:3">
      <c r="A4" s="4" t="s">
        <v>371</v>
      </c>
      <c r="B4" s="5" t="n">
        <v>154634</v>
      </c>
      <c r="C4" s="5" t="n">
        <v>123700</v>
      </c>
    </row>
    <row r="5" spans="1:3">
      <c r="A5" s="4" t="s">
        <v>372</v>
      </c>
    </row>
    <row r="6" spans="1:3">
      <c r="A6" s="3" t="s">
        <v>369</v>
      </c>
    </row>
    <row r="7" spans="1:3">
      <c r="A7" s="4" t="s">
        <v>371</v>
      </c>
      <c r="B7" s="5" t="n">
        <v>17034</v>
      </c>
    </row>
    <row r="8" spans="1:3">
      <c r="A8" s="4" t="s">
        <v>373</v>
      </c>
    </row>
    <row r="9" spans="1:3">
      <c r="A9" s="3" t="s">
        <v>369</v>
      </c>
    </row>
    <row r="10" spans="1:3">
      <c r="A10" s="4" t="s">
        <v>371</v>
      </c>
      <c r="B10" s="5" t="n">
        <v>8400</v>
      </c>
      <c r="C10" s="5" t="n">
        <v>6800</v>
      </c>
    </row>
    <row r="11" spans="1:3">
      <c r="A11" s="4" t="s">
        <v>374</v>
      </c>
    </row>
    <row r="12" spans="1:3">
      <c r="A12" s="3" t="s">
        <v>369</v>
      </c>
    </row>
    <row r="13" spans="1:3">
      <c r="A13" s="4" t="s">
        <v>371</v>
      </c>
      <c r="B13" s="5" t="n">
        <v>129200</v>
      </c>
    </row>
    <row r="14" spans="1:3">
      <c r="A14" s="4" t="s">
        <v>375</v>
      </c>
    </row>
    <row r="15" spans="1:3">
      <c r="A15" s="3" t="s">
        <v>369</v>
      </c>
    </row>
    <row r="16" spans="1:3">
      <c r="A16" s="4" t="s">
        <v>371</v>
      </c>
      <c r="C16" s="5" t="n">
        <v>15000</v>
      </c>
    </row>
    <row r="17" spans="1:3">
      <c r="A17" s="4" t="s">
        <v>177</v>
      </c>
    </row>
    <row r="18" spans="1:3">
      <c r="A18" s="3" t="s">
        <v>369</v>
      </c>
    </row>
    <row r="19" spans="1:3">
      <c r="A19" s="4" t="s">
        <v>371</v>
      </c>
      <c r="C19" s="5" t="n">
        <v>101900</v>
      </c>
    </row>
    <row r="20" spans="1:3">
      <c r="A20" s="4" t="s">
        <v>376</v>
      </c>
    </row>
    <row r="21" spans="1:3">
      <c r="A21" s="3" t="s">
        <v>369</v>
      </c>
    </row>
    <row r="22" spans="1:3">
      <c r="A22" s="4" t="s">
        <v>370</v>
      </c>
      <c r="B22" s="5" t="n">
        <v>33917</v>
      </c>
      <c r="C22" s="5" t="n">
        <v>65081</v>
      </c>
    </row>
    <row r="23" spans="1:3">
      <c r="A23" s="4" t="s">
        <v>377</v>
      </c>
    </row>
    <row r="24" spans="1:3">
      <c r="A24" s="3" t="s">
        <v>369</v>
      </c>
    </row>
    <row r="25" spans="1:3">
      <c r="A25" s="4" t="s">
        <v>370</v>
      </c>
      <c r="B25" s="5" t="n">
        <v>24990</v>
      </c>
      <c r="C25" s="5" t="n">
        <v>100005</v>
      </c>
    </row>
    <row r="26" spans="1:3">
      <c r="A26" s="4" t="s">
        <v>378</v>
      </c>
    </row>
    <row r="27" spans="1:3">
      <c r="A27" s="3" t="s">
        <v>369</v>
      </c>
    </row>
    <row r="28" spans="1:3">
      <c r="A28" s="4" t="s">
        <v>370</v>
      </c>
      <c r="C28" s="5" t="n">
        <v>1499</v>
      </c>
    </row>
    <row r="29" spans="1:3">
      <c r="A29" s="4" t="s">
        <v>379</v>
      </c>
    </row>
    <row r="30" spans="1:3">
      <c r="A30" s="3" t="s">
        <v>369</v>
      </c>
    </row>
    <row r="31" spans="1:3">
      <c r="A31" s="4" t="s">
        <v>370</v>
      </c>
      <c r="B31" s="5" t="n">
        <v>33917</v>
      </c>
      <c r="C31" s="5" t="n">
        <v>65081</v>
      </c>
    </row>
    <row r="32" spans="1:3">
      <c r="A32" s="4" t="s">
        <v>380</v>
      </c>
    </row>
    <row r="33" spans="1:3">
      <c r="A33" s="3" t="s">
        <v>369</v>
      </c>
    </row>
    <row r="34" spans="1:3">
      <c r="A34" s="4" t="s">
        <v>370</v>
      </c>
      <c r="B34" s="5" t="n">
        <v>33917</v>
      </c>
      <c r="C34" s="5" t="n">
        <v>65081</v>
      </c>
    </row>
    <row r="35" spans="1:3">
      <c r="A35" s="4" t="s">
        <v>381</v>
      </c>
    </row>
    <row r="36" spans="1:3">
      <c r="A36" s="3" t="s">
        <v>369</v>
      </c>
    </row>
    <row r="37" spans="1:3">
      <c r="A37" s="4" t="s">
        <v>370</v>
      </c>
      <c r="B37" s="5" t="n">
        <v>24990</v>
      </c>
      <c r="C37" s="5" t="n">
        <v>101504</v>
      </c>
    </row>
    <row r="38" spans="1:3">
      <c r="A38" s="4" t="s">
        <v>382</v>
      </c>
    </row>
    <row r="39" spans="1:3">
      <c r="A39" s="3" t="s">
        <v>369</v>
      </c>
    </row>
    <row r="40" spans="1:3">
      <c r="A40" s="4" t="s">
        <v>370</v>
      </c>
      <c r="B40" s="5" t="n">
        <v>24990</v>
      </c>
      <c r="C40" s="5" t="n">
        <v>100005</v>
      </c>
    </row>
    <row r="41" spans="1:3">
      <c r="A41" s="4" t="s">
        <v>383</v>
      </c>
    </row>
    <row r="42" spans="1:3">
      <c r="A42" s="3" t="s">
        <v>369</v>
      </c>
    </row>
    <row r="43" spans="1:3">
      <c r="A43" s="4" t="s">
        <v>370</v>
      </c>
      <c r="C43" s="5" t="n">
        <v>1499</v>
      </c>
    </row>
    <row r="44" spans="1:3">
      <c r="A44" s="4" t="s">
        <v>384</v>
      </c>
    </row>
    <row r="45" spans="1:3">
      <c r="A45" s="3" t="s">
        <v>369</v>
      </c>
    </row>
    <row r="46" spans="1:3">
      <c r="A46" s="4" t="s">
        <v>371</v>
      </c>
      <c r="B46" s="5" t="n">
        <v>154634</v>
      </c>
      <c r="C46" s="5" t="n">
        <v>123700</v>
      </c>
    </row>
    <row r="47" spans="1:3">
      <c r="A47" s="4" t="s">
        <v>385</v>
      </c>
    </row>
    <row r="48" spans="1:3">
      <c r="A48" s="3" t="s">
        <v>369</v>
      </c>
    </row>
    <row r="49" spans="1:3">
      <c r="A49" s="4" t="s">
        <v>371</v>
      </c>
      <c r="B49" s="5" t="n">
        <v>17034</v>
      </c>
    </row>
    <row r="50" spans="1:3">
      <c r="A50" s="4" t="s">
        <v>386</v>
      </c>
    </row>
    <row r="51" spans="1:3">
      <c r="A51" s="3" t="s">
        <v>369</v>
      </c>
    </row>
    <row r="52" spans="1:3">
      <c r="A52" s="4" t="s">
        <v>371</v>
      </c>
      <c r="B52" s="5" t="n">
        <v>8400</v>
      </c>
      <c r="C52" s="5" t="n">
        <v>6800</v>
      </c>
    </row>
    <row r="53" spans="1:3">
      <c r="A53" s="4" t="s">
        <v>387</v>
      </c>
    </row>
    <row r="54" spans="1:3">
      <c r="A54" s="3" t="s">
        <v>369</v>
      </c>
    </row>
    <row r="55" spans="1:3">
      <c r="A55" s="4" t="s">
        <v>371</v>
      </c>
      <c r="B55" s="7" t="n">
        <v>129200</v>
      </c>
    </row>
    <row r="56" spans="1:3">
      <c r="A56" s="4" t="s">
        <v>388</v>
      </c>
    </row>
    <row r="57" spans="1:3">
      <c r="A57" s="3" t="s">
        <v>369</v>
      </c>
    </row>
    <row r="58" spans="1:3">
      <c r="A58" s="4" t="s">
        <v>371</v>
      </c>
      <c r="C58" s="5" t="n">
        <v>15000</v>
      </c>
    </row>
    <row r="59" spans="1:3">
      <c r="A59" s="4" t="s">
        <v>389</v>
      </c>
    </row>
    <row r="60" spans="1:3">
      <c r="A60" s="3" t="s">
        <v>369</v>
      </c>
    </row>
    <row r="61" spans="1:3">
      <c r="A61" s="4" t="s">
        <v>371</v>
      </c>
      <c r="C61" s="7" t="n">
        <v>101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0</v>
      </c>
      <c r="B1" s="2" t="s">
        <v>255</v>
      </c>
    </row>
    <row r="2" spans="1:5">
      <c r="B2" s="2" t="s">
        <v>25</v>
      </c>
      <c r="C2" s="2" t="s">
        <v>2</v>
      </c>
      <c r="D2" s="2" t="s">
        <v>280</v>
      </c>
      <c r="E2" s="2" t="s">
        <v>281</v>
      </c>
    </row>
    <row r="3" spans="1:5">
      <c r="A3" s="3" t="s">
        <v>369</v>
      </c>
    </row>
    <row r="4" spans="1:5">
      <c r="A4" s="4" t="s">
        <v>391</v>
      </c>
      <c r="B4" s="7" t="n">
        <v>0</v>
      </c>
    </row>
    <row r="5" spans="1:5">
      <c r="A5" s="4" t="s">
        <v>392</v>
      </c>
      <c r="B5" s="5" t="n">
        <v>0</v>
      </c>
    </row>
    <row r="6" spans="1:5">
      <c r="A6" s="4" t="s">
        <v>393</v>
      </c>
    </row>
    <row r="7" spans="1:5">
      <c r="A7" s="3" t="s">
        <v>369</v>
      </c>
    </row>
    <row r="8" spans="1:5">
      <c r="A8" s="4" t="s">
        <v>394</v>
      </c>
      <c r="C8" s="7" t="n">
        <v>0</v>
      </c>
    </row>
    <row r="9" spans="1:5">
      <c r="A9" s="4" t="s">
        <v>395</v>
      </c>
      <c r="C9" s="5" t="n">
        <v>110000000</v>
      </c>
    </row>
    <row r="10" spans="1:5">
      <c r="A10" s="4" t="s">
        <v>273</v>
      </c>
    </row>
    <row r="11" spans="1:5">
      <c r="A11" s="3" t="s">
        <v>369</v>
      </c>
    </row>
    <row r="12" spans="1:5">
      <c r="A12" s="4" t="s">
        <v>276</v>
      </c>
      <c r="C12" s="7" t="n">
        <v>1000</v>
      </c>
      <c r="D12" s="7" t="n">
        <v>165000000</v>
      </c>
      <c r="E12" s="7" t="n">
        <v>165000000</v>
      </c>
    </row>
    <row r="13" spans="1:5">
      <c r="A13" s="4" t="s">
        <v>396</v>
      </c>
    </row>
    <row r="14" spans="1:5">
      <c r="A14" s="3" t="s">
        <v>369</v>
      </c>
    </row>
    <row r="15" spans="1:5">
      <c r="A15" s="4" t="s">
        <v>397</v>
      </c>
      <c r="B15" s="5" t="n">
        <v>0</v>
      </c>
    </row>
    <row r="16" spans="1:5">
      <c r="A16" s="4" t="s">
        <v>398</v>
      </c>
      <c r="B16" s="5" t="n">
        <v>0</v>
      </c>
    </row>
    <row r="17" spans="1:5">
      <c r="A17" s="4" t="s">
        <v>399</v>
      </c>
      <c r="B17" s="5" t="n">
        <v>0</v>
      </c>
    </row>
    <row r="18" spans="1:5">
      <c r="A18" s="4" t="s">
        <v>400</v>
      </c>
      <c r="B18"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1</v>
      </c>
      <c r="B1" s="2" t="s">
        <v>1</v>
      </c>
      <c r="C1" s="2" t="s">
        <v>255</v>
      </c>
    </row>
    <row r="2" spans="1:3">
      <c r="B2" s="2" t="s">
        <v>2</v>
      </c>
      <c r="C2" s="2" t="s">
        <v>25</v>
      </c>
    </row>
    <row r="3" spans="1:3">
      <c r="A3" s="3" t="s">
        <v>402</v>
      </c>
    </row>
    <row r="4" spans="1:3">
      <c r="A4" s="4" t="s">
        <v>403</v>
      </c>
      <c r="B4" s="7" t="n">
        <v>-15000000</v>
      </c>
    </row>
    <row r="5" spans="1:3">
      <c r="A5" s="4" t="s">
        <v>404</v>
      </c>
      <c r="C5" s="7" t="n">
        <v>0</v>
      </c>
    </row>
    <row r="6" spans="1:3">
      <c r="A6" s="4" t="s">
        <v>205</v>
      </c>
    </row>
    <row r="7" spans="1:3">
      <c r="A7" s="3" t="s">
        <v>402</v>
      </c>
    </row>
    <row r="8" spans="1:3">
      <c r="A8" s="4" t="s">
        <v>405</v>
      </c>
      <c r="B8" s="5" t="n">
        <v>21800000</v>
      </c>
    </row>
    <row r="9" spans="1:3">
      <c r="A9" s="4" t="s">
        <v>404</v>
      </c>
      <c r="B9" s="5" t="n">
        <v>1600000</v>
      </c>
    </row>
    <row r="10" spans="1:3">
      <c r="A10" s="4" t="s">
        <v>405</v>
      </c>
      <c r="B10" s="5" t="n">
        <v>8400000</v>
      </c>
      <c r="C10" s="5" t="n">
        <v>21800000</v>
      </c>
    </row>
    <row r="11" spans="1:3">
      <c r="A11" s="4" t="s">
        <v>321</v>
      </c>
    </row>
    <row r="12" spans="1:3">
      <c r="A12" s="3" t="s">
        <v>402</v>
      </c>
    </row>
    <row r="13" spans="1:3">
      <c r="A13" s="4" t="s">
        <v>406</v>
      </c>
      <c r="B13" s="5" t="n">
        <v>21866000</v>
      </c>
    </row>
    <row r="14" spans="1:3">
      <c r="A14" s="4" t="s">
        <v>407</v>
      </c>
      <c r="B14" s="5" t="n">
        <v>-894000</v>
      </c>
    </row>
    <row r="15" spans="1:3">
      <c r="A15" s="4" t="s">
        <v>404</v>
      </c>
      <c r="B15" s="5" t="n">
        <v>-3938000</v>
      </c>
    </row>
    <row r="16" spans="1:3">
      <c r="A16" s="4" t="s">
        <v>405</v>
      </c>
      <c r="B16" s="5" t="n">
        <v>17034000</v>
      </c>
    </row>
    <row r="17" spans="1:3">
      <c r="A17" s="4" t="s">
        <v>374</v>
      </c>
    </row>
    <row r="18" spans="1:3">
      <c r="A18" s="3" t="s">
        <v>402</v>
      </c>
    </row>
    <row r="19" spans="1:3">
      <c r="A19" s="4" t="s">
        <v>405</v>
      </c>
      <c r="B19" s="5" t="n">
        <v>101900000</v>
      </c>
    </row>
    <row r="20" spans="1:3">
      <c r="A20" s="4" t="s">
        <v>404</v>
      </c>
      <c r="B20" s="5" t="n">
        <v>27300000</v>
      </c>
    </row>
    <row r="21" spans="1:3">
      <c r="A21" s="4" t="s">
        <v>405</v>
      </c>
      <c r="B21" s="7" t="n">
        <v>129200000</v>
      </c>
      <c r="C21" s="7" t="n">
        <v>1019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8</v>
      </c>
      <c r="B1" s="2" t="s">
        <v>2</v>
      </c>
      <c r="C1" s="2" t="s">
        <v>25</v>
      </c>
    </row>
    <row r="2" spans="1:3">
      <c r="A2" s="3" t="s">
        <v>166</v>
      </c>
    </row>
    <row r="3" spans="1:3">
      <c r="A3" s="4" t="s">
        <v>409</v>
      </c>
      <c r="B3" s="7" t="n">
        <v>5278</v>
      </c>
      <c r="C3" s="7" t="n">
        <v>6678</v>
      </c>
    </row>
    <row r="4" spans="1:3">
      <c r="A4" s="4" t="s">
        <v>410</v>
      </c>
      <c r="B4" s="5" t="n">
        <v>4610</v>
      </c>
      <c r="C4" s="5" t="n">
        <v>1036</v>
      </c>
    </row>
    <row r="5" spans="1:3">
      <c r="A5" s="4" t="s">
        <v>411</v>
      </c>
      <c r="B5" s="5" t="n">
        <v>6217</v>
      </c>
      <c r="C5" s="5" t="n">
        <v>15479</v>
      </c>
    </row>
    <row r="6" spans="1:3">
      <c r="A6" s="4" t="s">
        <v>31</v>
      </c>
      <c r="B6" s="7" t="n">
        <v>16105</v>
      </c>
      <c r="C6" s="7" t="n">
        <v>231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12</v>
      </c>
      <c r="B1" s="2" t="s">
        <v>1</v>
      </c>
    </row>
    <row r="2" spans="1:3">
      <c r="B2" s="2" t="s">
        <v>2</v>
      </c>
      <c r="C2" s="2" t="s">
        <v>25</v>
      </c>
    </row>
    <row r="3" spans="1:3">
      <c r="A3" s="3" t="s">
        <v>413</v>
      </c>
    </row>
    <row r="4" spans="1:3">
      <c r="A4" s="4" t="s">
        <v>414</v>
      </c>
      <c r="B4" s="7" t="n">
        <v>3679</v>
      </c>
      <c r="C4" s="7" t="n">
        <v>3674</v>
      </c>
    </row>
    <row r="5" spans="1:3">
      <c r="A5" s="4" t="s">
        <v>415</v>
      </c>
      <c r="B5" s="5" t="n">
        <v>-2977</v>
      </c>
      <c r="C5" s="5" t="n">
        <v>-2630</v>
      </c>
    </row>
    <row r="6" spans="1:3">
      <c r="A6" s="4" t="s">
        <v>34</v>
      </c>
      <c r="B6" s="7" t="n">
        <v>702</v>
      </c>
      <c r="C6" s="5" t="n">
        <v>1044</v>
      </c>
    </row>
    <row r="7" spans="1:3">
      <c r="A7" s="4" t="s">
        <v>416</v>
      </c>
    </row>
    <row r="8" spans="1:3">
      <c r="A8" s="3" t="s">
        <v>413</v>
      </c>
    </row>
    <row r="9" spans="1:3">
      <c r="A9" s="4" t="s">
        <v>417</v>
      </c>
      <c r="B9" s="4" t="s">
        <v>418</v>
      </c>
    </row>
    <row r="10" spans="1:3">
      <c r="A10" s="4" t="s">
        <v>414</v>
      </c>
      <c r="B10" s="7" t="n">
        <v>1209</v>
      </c>
      <c r="C10" s="5" t="n">
        <v>1209</v>
      </c>
    </row>
    <row r="11" spans="1:3">
      <c r="A11" s="4" t="s">
        <v>419</v>
      </c>
    </row>
    <row r="12" spans="1:3">
      <c r="A12" s="3" t="s">
        <v>413</v>
      </c>
    </row>
    <row r="13" spans="1:3">
      <c r="A13" s="4" t="s">
        <v>414</v>
      </c>
      <c r="B13" s="7" t="n">
        <v>1163</v>
      </c>
      <c r="C13" s="5" t="n">
        <v>1157</v>
      </c>
    </row>
    <row r="14" spans="1:3">
      <c r="A14" s="4" t="s">
        <v>420</v>
      </c>
    </row>
    <row r="15" spans="1:3">
      <c r="A15" s="3" t="s">
        <v>413</v>
      </c>
    </row>
    <row r="16" spans="1:3">
      <c r="A16" s="4" t="s">
        <v>417</v>
      </c>
      <c r="B16" s="4" t="s">
        <v>421</v>
      </c>
    </row>
    <row r="17" spans="1:3">
      <c r="A17" s="4" t="s">
        <v>422</v>
      </c>
    </row>
    <row r="18" spans="1:3">
      <c r="A18" s="3" t="s">
        <v>413</v>
      </c>
    </row>
    <row r="19" spans="1:3">
      <c r="A19" s="4" t="s">
        <v>417</v>
      </c>
      <c r="B19" s="4" t="s">
        <v>418</v>
      </c>
    </row>
    <row r="20" spans="1:3">
      <c r="A20" s="4" t="s">
        <v>423</v>
      </c>
    </row>
    <row r="21" spans="1:3">
      <c r="A21" s="3" t="s">
        <v>413</v>
      </c>
    </row>
    <row r="22" spans="1:3">
      <c r="A22" s="4" t="s">
        <v>417</v>
      </c>
      <c r="B22" s="4" t="s">
        <v>418</v>
      </c>
    </row>
    <row r="23" spans="1:3">
      <c r="A23" s="4" t="s">
        <v>414</v>
      </c>
      <c r="B23" s="7" t="n">
        <v>663</v>
      </c>
      <c r="C23" s="5" t="n">
        <v>644</v>
      </c>
    </row>
    <row r="24" spans="1:3">
      <c r="A24" s="4" t="s">
        <v>424</v>
      </c>
    </row>
    <row r="25" spans="1:3">
      <c r="A25" s="3" t="s">
        <v>413</v>
      </c>
    </row>
    <row r="26" spans="1:3">
      <c r="A26" s="4" t="s">
        <v>417</v>
      </c>
      <c r="B26" s="4" t="s">
        <v>418</v>
      </c>
    </row>
    <row r="27" spans="1:3">
      <c r="A27" s="4" t="s">
        <v>414</v>
      </c>
      <c r="B27" s="7" t="n">
        <v>644</v>
      </c>
      <c r="C27" s="7" t="n">
        <v>6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25</v>
      </c>
      <c r="B1" s="2" t="s">
        <v>2</v>
      </c>
      <c r="C1" s="2" t="s">
        <v>25</v>
      </c>
    </row>
    <row r="2" spans="1:3">
      <c r="A2" s="3" t="s">
        <v>172</v>
      </c>
    </row>
    <row r="3" spans="1:3">
      <c r="A3" s="4" t="s">
        <v>426</v>
      </c>
      <c r="B3" s="7" t="n">
        <v>26662</v>
      </c>
      <c r="C3" s="7" t="n">
        <v>9998</v>
      </c>
    </row>
    <row r="4" spans="1:3">
      <c r="A4" s="4" t="s">
        <v>427</v>
      </c>
      <c r="B4" s="5" t="n">
        <v>6879</v>
      </c>
      <c r="C4" s="5" t="n">
        <v>7169</v>
      </c>
    </row>
    <row r="5" spans="1:3">
      <c r="A5" s="4" t="s">
        <v>428</v>
      </c>
      <c r="B5" s="5" t="n">
        <v>2405</v>
      </c>
      <c r="C5" s="5" t="n">
        <v>5398</v>
      </c>
    </row>
    <row r="6" spans="1:3">
      <c r="A6" s="4" t="s">
        <v>429</v>
      </c>
      <c r="C6" s="5" t="n">
        <v>133</v>
      </c>
    </row>
    <row r="7" spans="1:3">
      <c r="A7" s="4" t="s">
        <v>430</v>
      </c>
      <c r="B7" s="5" t="n">
        <v>5036</v>
      </c>
      <c r="C7" s="5" t="n">
        <v>5201</v>
      </c>
    </row>
    <row r="8" spans="1:3">
      <c r="A8" s="4" t="s">
        <v>431</v>
      </c>
      <c r="B8" s="5" t="n">
        <v>812</v>
      </c>
      <c r="C8" s="5" t="n">
        <v>864</v>
      </c>
    </row>
    <row r="9" spans="1:3">
      <c r="A9" s="4" t="s">
        <v>432</v>
      </c>
      <c r="B9" s="5" t="n">
        <v>649</v>
      </c>
      <c r="C9" s="5" t="n">
        <v>184</v>
      </c>
    </row>
    <row r="10" spans="1:3">
      <c r="A10" s="4" t="s">
        <v>433</v>
      </c>
      <c r="B10" s="5" t="n">
        <v>1347</v>
      </c>
      <c r="C10" s="5" t="n">
        <v>984</v>
      </c>
    </row>
    <row r="11" spans="1:3">
      <c r="A11" s="4" t="s">
        <v>434</v>
      </c>
      <c r="B11" s="5" t="n">
        <v>271</v>
      </c>
      <c r="C11" s="5" t="n">
        <v>481</v>
      </c>
    </row>
    <row r="12" spans="1:3">
      <c r="A12" s="4" t="s">
        <v>41</v>
      </c>
      <c r="B12" s="7" t="n">
        <v>44061</v>
      </c>
      <c r="C12" s="7" t="n">
        <v>304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0</v>
      </c>
      <c r="D1" s="2" t="s">
        <v>1</v>
      </c>
    </row>
    <row r="2" spans="1:5">
      <c r="B2" s="2" t="s">
        <v>2</v>
      </c>
      <c r="C2" s="2" t="s">
        <v>71</v>
      </c>
      <c r="D2" s="2" t="s">
        <v>2</v>
      </c>
      <c r="E2" s="2" t="s">
        <v>71</v>
      </c>
    </row>
    <row r="3" spans="1:5">
      <c r="A3" s="3" t="s">
        <v>100</v>
      </c>
    </row>
    <row r="4" spans="1:5">
      <c r="A4" s="4" t="s">
        <v>101</v>
      </c>
      <c r="B4" s="7" t="n">
        <v>-20829</v>
      </c>
      <c r="C4" s="7" t="n">
        <v>47663</v>
      </c>
      <c r="D4" s="7" t="n">
        <v>-120434</v>
      </c>
      <c r="E4" s="7" t="n">
        <v>85</v>
      </c>
    </row>
    <row r="5" spans="1:5">
      <c r="A5" s="3" t="s">
        <v>102</v>
      </c>
    </row>
    <row r="6" spans="1:5">
      <c r="A6" s="4" t="s">
        <v>103</v>
      </c>
      <c r="B6" s="5" t="n">
        <v>-3320</v>
      </c>
      <c r="C6" s="5" t="n">
        <v>-830</v>
      </c>
      <c r="D6" s="5" t="n">
        <v>-11373</v>
      </c>
      <c r="E6" s="5" t="n">
        <v>-1984</v>
      </c>
    </row>
    <row r="7" spans="1:5">
      <c r="A7" s="4" t="s">
        <v>104</v>
      </c>
      <c r="B7" s="5" t="n">
        <v>11</v>
      </c>
      <c r="C7" s="5" t="n">
        <v>-43</v>
      </c>
      <c r="D7" s="5" t="n">
        <v>17</v>
      </c>
      <c r="E7" s="5" t="n">
        <v>14</v>
      </c>
    </row>
    <row r="8" spans="1:5">
      <c r="A8" s="4" t="s">
        <v>102</v>
      </c>
      <c r="B8" s="5" t="n">
        <v>-3309</v>
      </c>
      <c r="C8" s="5" t="n">
        <v>-873</v>
      </c>
      <c r="D8" s="5" t="n">
        <v>-11356</v>
      </c>
      <c r="E8" s="5" t="n">
        <v>-1970</v>
      </c>
    </row>
    <row r="9" spans="1:5">
      <c r="A9" s="4" t="s">
        <v>105</v>
      </c>
      <c r="B9" s="7" t="n">
        <v>-24138</v>
      </c>
      <c r="C9" s="7" t="n">
        <v>46790</v>
      </c>
      <c r="D9" s="7" t="n">
        <v>-131790</v>
      </c>
      <c r="E9" s="7" t="n">
        <v>-18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0</v>
      </c>
      <c r="D1" s="2" t="s">
        <v>1</v>
      </c>
    </row>
    <row r="2" spans="1:5">
      <c r="B2" s="2" t="s">
        <v>2</v>
      </c>
      <c r="C2" s="2" t="s">
        <v>71</v>
      </c>
      <c r="D2" s="2" t="s">
        <v>2</v>
      </c>
      <c r="E2" s="2" t="s">
        <v>71</v>
      </c>
    </row>
    <row r="3" spans="1:5">
      <c r="A3" s="3" t="s">
        <v>436</v>
      </c>
    </row>
    <row r="4" spans="1:5">
      <c r="A4" s="4" t="s">
        <v>437</v>
      </c>
      <c r="B4" s="7" t="n">
        <v>2688</v>
      </c>
      <c r="C4" s="7" t="n">
        <v>2791</v>
      </c>
      <c r="D4" s="7" t="n">
        <v>8525</v>
      </c>
      <c r="E4" s="7" t="n">
        <v>7894</v>
      </c>
    </row>
    <row r="5" spans="1:5">
      <c r="A5" s="4" t="s">
        <v>438</v>
      </c>
    </row>
    <row r="6" spans="1:5">
      <c r="A6" s="3" t="s">
        <v>436</v>
      </c>
    </row>
    <row r="7" spans="1:5">
      <c r="A7" s="4" t="s">
        <v>437</v>
      </c>
      <c r="B7" s="5" t="n">
        <v>-155</v>
      </c>
      <c r="C7" s="5" t="n">
        <v>10</v>
      </c>
      <c r="D7" s="5" t="n">
        <v>294</v>
      </c>
      <c r="E7" s="5" t="n">
        <v>61</v>
      </c>
    </row>
    <row r="8" spans="1:5">
      <c r="A8" s="4" t="s">
        <v>439</v>
      </c>
    </row>
    <row r="9" spans="1:5">
      <c r="A9" s="3" t="s">
        <v>436</v>
      </c>
    </row>
    <row r="10" spans="1:5">
      <c r="A10" s="4" t="s">
        <v>437</v>
      </c>
      <c r="B10" s="5" t="n">
        <v>2226</v>
      </c>
      <c r="C10" s="5" t="n">
        <v>2195</v>
      </c>
      <c r="D10" s="5" t="n">
        <v>6719</v>
      </c>
      <c r="E10" s="5" t="n">
        <v>5669</v>
      </c>
    </row>
    <row r="11" spans="1:5">
      <c r="A11" s="4" t="s">
        <v>440</v>
      </c>
    </row>
    <row r="12" spans="1:5">
      <c r="A12" s="3" t="s">
        <v>436</v>
      </c>
    </row>
    <row r="13" spans="1:5">
      <c r="A13" s="4" t="s">
        <v>437</v>
      </c>
      <c r="B13" s="7" t="n">
        <v>617</v>
      </c>
      <c r="C13" s="7" t="n">
        <v>586</v>
      </c>
      <c r="D13" s="7" t="n">
        <v>1512</v>
      </c>
      <c r="E13" s="7" t="n">
        <v>216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26"/>
    <col customWidth="1" max="3" min="3" width="17"/>
    <col customWidth="1" max="4" min="4" width="26"/>
    <col customWidth="1" max="5" min="5" width="17"/>
  </cols>
  <sheetData>
    <row r="1" spans="1:5">
      <c r="A1" s="1" t="s">
        <v>441</v>
      </c>
      <c r="B1" s="2" t="s">
        <v>70</v>
      </c>
      <c r="D1" s="2" t="s">
        <v>1</v>
      </c>
    </row>
    <row r="2" spans="1:5">
      <c r="B2" s="2" t="s">
        <v>2</v>
      </c>
      <c r="C2" s="2" t="s">
        <v>71</v>
      </c>
      <c r="D2" s="2" t="s">
        <v>2</v>
      </c>
      <c r="E2" s="2" t="s">
        <v>71</v>
      </c>
    </row>
    <row r="3" spans="1:5">
      <c r="A3" s="3" t="s">
        <v>175</v>
      </c>
    </row>
    <row r="4" spans="1:5">
      <c r="A4" s="4" t="s">
        <v>442</v>
      </c>
      <c r="B4" s="4" t="s">
        <v>443</v>
      </c>
      <c r="C4" s="4" t="s">
        <v>444</v>
      </c>
      <c r="D4" s="4" t="s">
        <v>443</v>
      </c>
      <c r="E4" s="4" t="s">
        <v>444</v>
      </c>
    </row>
    <row r="5" spans="1:5">
      <c r="A5" s="4" t="s">
        <v>445</v>
      </c>
      <c r="B5" s="4" t="s">
        <v>446</v>
      </c>
      <c r="C5" s="4" t="s">
        <v>447</v>
      </c>
      <c r="D5" s="4" t="s">
        <v>446</v>
      </c>
      <c r="E5" s="4" t="s">
        <v>448</v>
      </c>
    </row>
    <row r="6" spans="1:5">
      <c r="A6" s="4" t="s">
        <v>449</v>
      </c>
      <c r="B6" s="4" t="s">
        <v>450</v>
      </c>
      <c r="C6" s="4" t="s">
        <v>451</v>
      </c>
      <c r="D6" s="4" t="s">
        <v>452</v>
      </c>
      <c r="E6" s="4" t="s">
        <v>453</v>
      </c>
    </row>
    <row r="7" spans="1:5">
      <c r="A7" s="4" t="s">
        <v>454</v>
      </c>
      <c r="B7" s="4" t="s">
        <v>275</v>
      </c>
      <c r="C7" s="4" t="s">
        <v>275</v>
      </c>
      <c r="D7" s="4" t="s">
        <v>275</v>
      </c>
      <c r="E7" s="4" t="s">
        <v>27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outlineLevelCol="0"/>
  <cols>
    <col customWidth="1" max="1" min="1" width="80"/>
    <col customWidth="1" max="2" min="2" width="32"/>
    <col customWidth="1" max="3" min="3" width="28"/>
    <col customWidth="1" max="4" min="4" width="22"/>
    <col customWidth="1" max="5" min="5" width="37"/>
    <col customWidth="1" max="6" min="6" width="21"/>
    <col customWidth="1" max="7" min="7" width="27"/>
    <col customWidth="1" max="8" min="8" width="80"/>
    <col customWidth="1" max="9" min="9" width="21"/>
    <col customWidth="1" max="10" min="10" width="21"/>
    <col customWidth="1" max="11" min="11" width="27"/>
    <col customWidth="1" max="12" min="12" width="21"/>
  </cols>
  <sheetData>
    <row r="1" spans="1:12">
      <c r="A1" s="1" t="s">
        <v>455</v>
      </c>
      <c r="B1" s="2" t="s">
        <v>456</v>
      </c>
      <c r="C1" s="2" t="s">
        <v>457</v>
      </c>
      <c r="D1" s="2" t="s">
        <v>458</v>
      </c>
      <c r="E1" s="2" t="s">
        <v>459</v>
      </c>
      <c r="F1" s="2" t="s">
        <v>257</v>
      </c>
      <c r="G1" s="2" t="s">
        <v>460</v>
      </c>
      <c r="H1" s="2" t="s">
        <v>459</v>
      </c>
      <c r="I1" s="2" t="s">
        <v>257</v>
      </c>
      <c r="J1" s="2" t="s">
        <v>259</v>
      </c>
      <c r="K1" s="2" t="s">
        <v>461</v>
      </c>
      <c r="L1" s="2" t="s">
        <v>262</v>
      </c>
    </row>
    <row r="2" spans="1:12">
      <c r="A2" s="3" t="s">
        <v>462</v>
      </c>
    </row>
    <row r="3" spans="1:12">
      <c r="A3" s="4" t="s">
        <v>73</v>
      </c>
      <c r="E3" s="7" t="n">
        <v>18768000</v>
      </c>
      <c r="F3" s="7" t="n">
        <v>5241000</v>
      </c>
      <c r="H3" s="7" t="n">
        <v>61041000</v>
      </c>
      <c r="I3" s="7" t="n">
        <v>8176000</v>
      </c>
    </row>
    <row r="4" spans="1:12">
      <c r="A4" s="4" t="s">
        <v>463</v>
      </c>
      <c r="E4" s="5" t="n">
        <v>219994</v>
      </c>
      <c r="H4" s="5" t="n">
        <v>219994</v>
      </c>
      <c r="K4" s="5" t="n">
        <v>219994</v>
      </c>
    </row>
    <row r="5" spans="1:12">
      <c r="A5" s="4" t="s">
        <v>464</v>
      </c>
      <c r="C5" s="7" t="n">
        <v>0</v>
      </c>
      <c r="G5" s="7" t="n">
        <v>0</v>
      </c>
    </row>
    <row r="6" spans="1:12">
      <c r="A6" s="4" t="s">
        <v>465</v>
      </c>
      <c r="G6" s="7" t="n">
        <v>3300000</v>
      </c>
      <c r="I6" s="7" t="n">
        <v>3343000</v>
      </c>
    </row>
    <row r="7" spans="1:12">
      <c r="A7" s="4" t="s">
        <v>90</v>
      </c>
      <c r="H7" s="7" t="n">
        <v>12316000</v>
      </c>
    </row>
    <row r="8" spans="1:12">
      <c r="A8" s="4" t="s">
        <v>466</v>
      </c>
    </row>
    <row r="9" spans="1:12">
      <c r="A9" s="3" t="s">
        <v>462</v>
      </c>
    </row>
    <row r="10" spans="1:12">
      <c r="A10" s="4" t="s">
        <v>467</v>
      </c>
      <c r="C10" s="4" t="s">
        <v>468</v>
      </c>
      <c r="G10" s="4" t="s">
        <v>468</v>
      </c>
    </row>
    <row r="11" spans="1:12">
      <c r="A11" s="4" t="s">
        <v>59</v>
      </c>
    </row>
    <row r="12" spans="1:12">
      <c r="A12" s="3" t="s">
        <v>462</v>
      </c>
    </row>
    <row r="13" spans="1:12">
      <c r="A13" s="4" t="s">
        <v>463</v>
      </c>
      <c r="E13" s="5" t="n">
        <v>219994</v>
      </c>
      <c r="H13" s="5" t="n">
        <v>219994</v>
      </c>
      <c r="K13" s="5" t="n">
        <v>219994</v>
      </c>
    </row>
    <row r="14" spans="1:12">
      <c r="A14" s="4" t="s">
        <v>469</v>
      </c>
      <c r="C14" s="7" t="n">
        <v>975000</v>
      </c>
      <c r="G14" s="7" t="n">
        <v>975000</v>
      </c>
    </row>
    <row r="15" spans="1:12">
      <c r="A15" s="4" t="s">
        <v>470</v>
      </c>
      <c r="C15" s="5" t="n">
        <v>225000</v>
      </c>
      <c r="G15" s="5" t="n">
        <v>225000</v>
      </c>
    </row>
    <row r="16" spans="1:12">
      <c r="A16" s="4" t="s">
        <v>471</v>
      </c>
      <c r="C16" s="7" t="n">
        <v>975000</v>
      </c>
      <c r="G16" s="5" t="n">
        <v>975000</v>
      </c>
    </row>
    <row r="17" spans="1:12">
      <c r="A17" s="4" t="s">
        <v>472</v>
      </c>
      <c r="C17" s="4" t="s">
        <v>473</v>
      </c>
    </row>
    <row r="18" spans="1:12">
      <c r="A18" s="4" t="s">
        <v>273</v>
      </c>
    </row>
    <row r="19" spans="1:12">
      <c r="A19" s="3" t="s">
        <v>462</v>
      </c>
    </row>
    <row r="20" spans="1:12">
      <c r="A20" s="4" t="s">
        <v>276</v>
      </c>
      <c r="C20" s="7" t="n">
        <v>165000000</v>
      </c>
      <c r="E20" s="7" t="n">
        <v>1000</v>
      </c>
      <c r="G20" s="7" t="n">
        <v>165000000</v>
      </c>
      <c r="H20" s="7" t="n">
        <v>1000</v>
      </c>
      <c r="L20" s="7" t="n">
        <v>165000000</v>
      </c>
    </row>
    <row r="21" spans="1:12">
      <c r="A21" s="4" t="s">
        <v>274</v>
      </c>
      <c r="C21" s="4" t="s">
        <v>275</v>
      </c>
      <c r="E21" s="4" t="s">
        <v>275</v>
      </c>
      <c r="G21" s="4" t="s">
        <v>275</v>
      </c>
      <c r="H21" s="4" t="s">
        <v>275</v>
      </c>
      <c r="L21" s="4" t="s">
        <v>275</v>
      </c>
    </row>
    <row r="22" spans="1:12">
      <c r="A22" s="4" t="s">
        <v>474</v>
      </c>
      <c r="C22" s="5" t="n">
        <v>21999999</v>
      </c>
      <c r="G22" s="5" t="n">
        <v>21999999</v>
      </c>
    </row>
    <row r="23" spans="1:12">
      <c r="A23" s="4" t="s">
        <v>475</v>
      </c>
      <c r="C23" s="4" t="s">
        <v>476</v>
      </c>
    </row>
    <row r="24" spans="1:12">
      <c r="A24" s="4" t="s">
        <v>477</v>
      </c>
      <c r="C24" s="5" t="n">
        <v>35</v>
      </c>
    </row>
    <row r="25" spans="1:12">
      <c r="A25" s="4" t="s">
        <v>478</v>
      </c>
      <c r="H25" s="4" t="s">
        <v>479</v>
      </c>
    </row>
    <row r="26" spans="1:12">
      <c r="A26" s="4" t="s">
        <v>480</v>
      </c>
      <c r="H26" s="10" t="n">
        <v>133.333</v>
      </c>
    </row>
    <row r="27" spans="1:12">
      <c r="A27" s="4" t="s">
        <v>481</v>
      </c>
      <c r="E27" s="9" t="n">
        <v>7.5</v>
      </c>
      <c r="H27" s="9" t="n">
        <v>7.5</v>
      </c>
    </row>
    <row r="28" spans="1:12">
      <c r="A28" s="4" t="s">
        <v>482</v>
      </c>
      <c r="C28" s="4" t="s">
        <v>483</v>
      </c>
      <c r="G28" s="4" t="s">
        <v>483</v>
      </c>
    </row>
    <row r="29" spans="1:12">
      <c r="A29" s="4" t="s">
        <v>484</v>
      </c>
      <c r="C29" s="4" t="s">
        <v>485</v>
      </c>
    </row>
    <row r="30" spans="1:12">
      <c r="A30" s="4" t="s">
        <v>486</v>
      </c>
      <c r="H30" s="4" t="s">
        <v>487</v>
      </c>
    </row>
    <row r="31" spans="1:12">
      <c r="A31" s="4" t="s">
        <v>488</v>
      </c>
      <c r="E31" s="7" t="n">
        <v>15</v>
      </c>
      <c r="H31" s="7" t="n">
        <v>15</v>
      </c>
    </row>
    <row r="32" spans="1:12">
      <c r="A32" s="4" t="s">
        <v>489</v>
      </c>
      <c r="H32" s="4" t="s">
        <v>490</v>
      </c>
    </row>
    <row r="33" spans="1:12">
      <c r="A33" s="4" t="s">
        <v>491</v>
      </c>
      <c r="C33" s="7" t="n">
        <v>120000000</v>
      </c>
      <c r="G33" s="7" t="n">
        <v>120000000</v>
      </c>
    </row>
    <row r="34" spans="1:12">
      <c r="A34" s="4" t="s">
        <v>492</v>
      </c>
      <c r="C34" s="7" t="n">
        <v>-45000000</v>
      </c>
    </row>
    <row r="35" spans="1:12">
      <c r="A35" s="4" t="s">
        <v>493</v>
      </c>
      <c r="E35" s="7" t="n">
        <v>129200000</v>
      </c>
      <c r="H35" s="7" t="n">
        <v>129200000</v>
      </c>
    </row>
    <row r="36" spans="1:12">
      <c r="A36" s="4" t="s">
        <v>494</v>
      </c>
    </row>
    <row r="37" spans="1:12">
      <c r="A37" s="3" t="s">
        <v>462</v>
      </c>
    </row>
    <row r="38" spans="1:12">
      <c r="A38" s="4" t="s">
        <v>495</v>
      </c>
      <c r="K38" s="7" t="n">
        <v>5300000</v>
      </c>
    </row>
    <row r="39" spans="1:12">
      <c r="A39" s="4" t="s">
        <v>496</v>
      </c>
    </row>
    <row r="40" spans="1:12">
      <c r="A40" s="3" t="s">
        <v>462</v>
      </c>
    </row>
    <row r="41" spans="1:12">
      <c r="A41" s="4" t="s">
        <v>484</v>
      </c>
      <c r="C41" s="4" t="s">
        <v>473</v>
      </c>
    </row>
    <row r="42" spans="1:12">
      <c r="A42" s="4" t="s">
        <v>497</v>
      </c>
      <c r="C42" s="4" t="s">
        <v>483</v>
      </c>
    </row>
    <row r="43" spans="1:12">
      <c r="A43" s="4" t="s">
        <v>498</v>
      </c>
    </row>
    <row r="44" spans="1:12">
      <c r="A44" s="3" t="s">
        <v>462</v>
      </c>
    </row>
    <row r="45" spans="1:12">
      <c r="A45" s="4" t="s">
        <v>484</v>
      </c>
      <c r="C45" s="4" t="s">
        <v>485</v>
      </c>
    </row>
    <row r="46" spans="1:12">
      <c r="A46" s="4" t="s">
        <v>499</v>
      </c>
    </row>
    <row r="47" spans="1:12">
      <c r="A47" s="3" t="s">
        <v>462</v>
      </c>
    </row>
    <row r="48" spans="1:12">
      <c r="A48" s="4" t="s">
        <v>484</v>
      </c>
      <c r="C48" s="4" t="s">
        <v>485</v>
      </c>
    </row>
    <row r="49" spans="1:12">
      <c r="A49" s="4" t="s">
        <v>500</v>
      </c>
    </row>
    <row r="50" spans="1:12">
      <c r="A50" s="3" t="s">
        <v>462</v>
      </c>
    </row>
    <row r="51" spans="1:12">
      <c r="A51" s="4" t="s">
        <v>73</v>
      </c>
      <c r="J51" s="7" t="n">
        <v>100000000</v>
      </c>
    </row>
    <row r="52" spans="1:12">
      <c r="A52" s="4" t="s">
        <v>501</v>
      </c>
    </row>
    <row r="53" spans="1:12">
      <c r="A53" s="3" t="s">
        <v>462</v>
      </c>
    </row>
    <row r="54" spans="1:12">
      <c r="A54" s="4" t="s">
        <v>474</v>
      </c>
      <c r="C54" s="5" t="n">
        <v>219994</v>
      </c>
      <c r="G54" s="5" t="n">
        <v>219994</v>
      </c>
    </row>
    <row r="55" spans="1:12">
      <c r="A55" s="4" t="s">
        <v>502</v>
      </c>
    </row>
    <row r="56" spans="1:12">
      <c r="A56" s="3" t="s">
        <v>462</v>
      </c>
    </row>
    <row r="57" spans="1:12">
      <c r="A57" s="4" t="s">
        <v>276</v>
      </c>
      <c r="B57" s="7" t="n">
        <v>49600000</v>
      </c>
      <c r="D57" s="7" t="n">
        <v>115000000</v>
      </c>
      <c r="E57" s="7" t="n">
        <v>1000</v>
      </c>
      <c r="H57" s="7" t="n">
        <v>1000</v>
      </c>
    </row>
    <row r="58" spans="1:12">
      <c r="A58" s="4" t="s">
        <v>274</v>
      </c>
      <c r="D58" s="4" t="s">
        <v>503</v>
      </c>
    </row>
    <row r="59" spans="1:12">
      <c r="A59" s="4" t="s">
        <v>475</v>
      </c>
      <c r="D59" s="4" t="s">
        <v>504</v>
      </c>
    </row>
    <row r="60" spans="1:12">
      <c r="A60" s="4" t="s">
        <v>480</v>
      </c>
      <c r="H60" s="11" t="n">
        <v>12.21225</v>
      </c>
    </row>
    <row r="61" spans="1:12">
      <c r="A61" s="4" t="s">
        <v>481</v>
      </c>
      <c r="E61" s="9" t="n">
        <v>81.88</v>
      </c>
      <c r="H61" s="9" t="n">
        <v>81.88</v>
      </c>
    </row>
    <row r="62" spans="1:12">
      <c r="A62" s="4" t="s">
        <v>505</v>
      </c>
      <c r="D62" s="7" t="n">
        <v>488000</v>
      </c>
    </row>
    <row r="63" spans="1:12">
      <c r="A63" s="4" t="s">
        <v>506</v>
      </c>
      <c r="D63" s="4" t="s">
        <v>507</v>
      </c>
    </row>
    <row r="64" spans="1:12">
      <c r="A64" s="4" t="s">
        <v>508</v>
      </c>
      <c r="H64" s="4" t="s">
        <v>509</v>
      </c>
    </row>
    <row r="65" spans="1:12">
      <c r="A65" s="4" t="s">
        <v>510</v>
      </c>
      <c r="H65" s="4" t="s">
        <v>511</v>
      </c>
    </row>
    <row r="66" spans="1:12">
      <c r="A66" s="4" t="s">
        <v>512</v>
      </c>
      <c r="E66" s="7" t="n">
        <v>31300000</v>
      </c>
      <c r="H66" s="7" t="n">
        <v>31300000</v>
      </c>
    </row>
    <row r="67" spans="1:12">
      <c r="A67" s="4" t="s">
        <v>513</v>
      </c>
      <c r="K67" s="5" t="n">
        <v>35000000</v>
      </c>
    </row>
    <row r="68" spans="1:12">
      <c r="A68" s="4" t="s">
        <v>514</v>
      </c>
      <c r="K68" s="5" t="n">
        <v>10000000</v>
      </c>
    </row>
    <row r="69" spans="1:12">
      <c r="A69" s="4" t="s">
        <v>90</v>
      </c>
      <c r="K69" s="7" t="n">
        <v>18300000</v>
      </c>
    </row>
    <row r="70" spans="1:12">
      <c r="A70" s="4" t="s">
        <v>515</v>
      </c>
    </row>
    <row r="71" spans="1:12">
      <c r="A71" s="3" t="s">
        <v>462</v>
      </c>
    </row>
    <row r="72" spans="1:12">
      <c r="A72" s="4" t="s">
        <v>493</v>
      </c>
      <c r="E72" s="7" t="n">
        <v>79700000</v>
      </c>
      <c r="H72" s="7" t="n">
        <v>79700000</v>
      </c>
    </row>
    <row r="73" spans="1:12">
      <c r="A73" s="4" t="s">
        <v>276</v>
      </c>
      <c r="E73" s="4" t="s">
        <v>516</v>
      </c>
      <c r="H73" s="4" t="s">
        <v>516</v>
      </c>
    </row>
    <row r="74" spans="1:12">
      <c r="A74" s="4" t="s">
        <v>517</v>
      </c>
    </row>
    <row r="75" spans="1:12">
      <c r="A75" s="3" t="s">
        <v>462</v>
      </c>
    </row>
    <row r="76" spans="1:12">
      <c r="A76" s="4" t="s">
        <v>478</v>
      </c>
      <c r="H76" s="4" t="s">
        <v>518</v>
      </c>
    </row>
    <row r="77" spans="1:12">
      <c r="A77" s="4" t="s">
        <v>519</v>
      </c>
      <c r="D77" s="4" t="s">
        <v>520</v>
      </c>
    </row>
    <row r="78" spans="1:12">
      <c r="A78" s="4" t="s">
        <v>521</v>
      </c>
    </row>
    <row r="79" spans="1:12">
      <c r="A79" s="3" t="s">
        <v>462</v>
      </c>
    </row>
    <row r="80" spans="1:12">
      <c r="A80" s="4" t="s">
        <v>478</v>
      </c>
      <c r="H80" s="4" t="s">
        <v>522</v>
      </c>
    </row>
    <row r="81" spans="1:12">
      <c r="A81" s="4" t="s">
        <v>484</v>
      </c>
      <c r="D81" s="4" t="s">
        <v>485</v>
      </c>
    </row>
    <row r="82" spans="1:12">
      <c r="A82" s="4" t="s">
        <v>519</v>
      </c>
      <c r="D82" s="4" t="s">
        <v>523</v>
      </c>
    </row>
    <row r="83" spans="1:12">
      <c r="A83" s="4" t="s">
        <v>524</v>
      </c>
      <c r="D83" s="4" t="s">
        <v>525</v>
      </c>
    </row>
    <row r="84" spans="1:12">
      <c r="A84" s="4" t="s">
        <v>526</v>
      </c>
    </row>
    <row r="85" spans="1:12">
      <c r="A85" s="3" t="s">
        <v>462</v>
      </c>
    </row>
    <row r="86" spans="1:12">
      <c r="A86" s="4" t="s">
        <v>478</v>
      </c>
      <c r="H86" s="4" t="s">
        <v>527</v>
      </c>
    </row>
    <row r="87" spans="1:12">
      <c r="A87" s="4" t="s">
        <v>528</v>
      </c>
    </row>
    <row r="88" spans="1:12">
      <c r="A88" s="3" t="s">
        <v>462</v>
      </c>
    </row>
    <row r="89" spans="1:12">
      <c r="A89" s="4" t="s">
        <v>529</v>
      </c>
      <c r="D89" s="4" t="s">
        <v>530</v>
      </c>
    </row>
    <row r="90" spans="1:12">
      <c r="A90" s="4" t="s">
        <v>531</v>
      </c>
    </row>
    <row r="91" spans="1:12">
      <c r="A91" s="3" t="s">
        <v>462</v>
      </c>
    </row>
    <row r="92" spans="1:12">
      <c r="A92" s="4" t="s">
        <v>477</v>
      </c>
      <c r="D92" s="5" t="n">
        <v>20</v>
      </c>
    </row>
    <row r="93" spans="1:12">
      <c r="A93" s="4" t="s">
        <v>529</v>
      </c>
      <c r="D93" s="4" t="s">
        <v>532</v>
      </c>
    </row>
    <row r="94" spans="1:12">
      <c r="A94" s="4" t="s">
        <v>533</v>
      </c>
    </row>
    <row r="95" spans="1:12">
      <c r="A95" s="3" t="s">
        <v>462</v>
      </c>
    </row>
    <row r="96" spans="1:12">
      <c r="A96" s="4" t="s">
        <v>276</v>
      </c>
      <c r="B96" s="7" t="n">
        <v>1000</v>
      </c>
    </row>
    <row r="97" spans="1:12">
      <c r="A97" s="4" t="s">
        <v>274</v>
      </c>
      <c r="B97" s="4" t="s">
        <v>503</v>
      </c>
    </row>
    <row r="98" spans="1:12">
      <c r="A98" s="4" t="s">
        <v>475</v>
      </c>
      <c r="B98" s="4" t="s">
        <v>504</v>
      </c>
    </row>
    <row r="99" spans="1:12">
      <c r="A99" s="4" t="s">
        <v>478</v>
      </c>
      <c r="H99" s="4" t="s">
        <v>534</v>
      </c>
    </row>
    <row r="100" spans="1:12">
      <c r="A100" s="4" t="s">
        <v>480</v>
      </c>
      <c r="B100" s="12" t="n">
        <v>66.66670000000001</v>
      </c>
    </row>
    <row r="101" spans="1:12">
      <c r="A101" s="4" t="s">
        <v>481</v>
      </c>
      <c r="B101" s="7" t="n">
        <v>15</v>
      </c>
    </row>
    <row r="102" spans="1:12">
      <c r="A102" s="4" t="s">
        <v>484</v>
      </c>
      <c r="B102" s="4" t="s">
        <v>485</v>
      </c>
    </row>
    <row r="103" spans="1:12">
      <c r="A103" s="4" t="s">
        <v>508</v>
      </c>
      <c r="H103" s="4" t="s">
        <v>535</v>
      </c>
    </row>
    <row r="104" spans="1:12">
      <c r="A104" s="4" t="s">
        <v>510</v>
      </c>
      <c r="H104" s="4" t="s">
        <v>536</v>
      </c>
    </row>
    <row r="105" spans="1:12">
      <c r="A105" s="4" t="s">
        <v>90</v>
      </c>
      <c r="H105" s="7" t="n">
        <v>12300000</v>
      </c>
    </row>
    <row r="106" spans="1:12">
      <c r="A106" s="4" t="s">
        <v>537</v>
      </c>
      <c r="B106" s="7" t="n">
        <v>150000</v>
      </c>
    </row>
    <row r="107" spans="1:12">
      <c r="A107" s="4" t="s">
        <v>538</v>
      </c>
      <c r="B107" s="4" t="s">
        <v>539</v>
      </c>
    </row>
    <row r="108" spans="1:12">
      <c r="A108" s="4" t="s">
        <v>540</v>
      </c>
      <c r="B108" s="7" t="n">
        <v>40200000</v>
      </c>
    </row>
    <row r="109" spans="1:12">
      <c r="A109" s="4" t="s">
        <v>541</v>
      </c>
      <c r="H109" s="5" t="n">
        <v>1500000</v>
      </c>
    </row>
    <row r="110" spans="1:12">
      <c r="A110" s="4" t="s">
        <v>542</v>
      </c>
      <c r="B110" s="7" t="n">
        <v>26400000</v>
      </c>
      <c r="E110" s="7" t="n">
        <v>17000000</v>
      </c>
      <c r="H110" s="5" t="n">
        <v>17000000</v>
      </c>
    </row>
    <row r="111" spans="1:12">
      <c r="A111" s="4" t="s">
        <v>543</v>
      </c>
      <c r="H111" s="7" t="n">
        <v>9200000</v>
      </c>
    </row>
    <row r="112" spans="1:12">
      <c r="A112" s="4" t="s">
        <v>544</v>
      </c>
      <c r="H112" s="5" t="n">
        <v>784237</v>
      </c>
    </row>
    <row r="113" spans="1:12">
      <c r="A113" s="4" t="s">
        <v>545</v>
      </c>
      <c r="H113" s="5" t="n">
        <v>173705</v>
      </c>
    </row>
    <row r="114" spans="1:12">
      <c r="A114" s="4" t="s">
        <v>546</v>
      </c>
      <c r="H114" s="7" t="n">
        <v>1400000</v>
      </c>
    </row>
    <row r="115" spans="1:12">
      <c r="A115" s="4" t="s">
        <v>547</v>
      </c>
    </row>
    <row r="116" spans="1:12">
      <c r="A116" s="3" t="s">
        <v>462</v>
      </c>
    </row>
    <row r="117" spans="1:12">
      <c r="A117" s="4" t="s">
        <v>477</v>
      </c>
      <c r="B117" s="5" t="n">
        <v>5</v>
      </c>
    </row>
    <row r="118" spans="1:12">
      <c r="A118" s="4" t="s">
        <v>529</v>
      </c>
      <c r="B118" s="4" t="s">
        <v>530</v>
      </c>
    </row>
    <row r="119" spans="1:12">
      <c r="A119" s="4" t="s">
        <v>548</v>
      </c>
    </row>
    <row r="120" spans="1:12">
      <c r="A120" s="3" t="s">
        <v>462</v>
      </c>
    </row>
    <row r="121" spans="1:12">
      <c r="A121" s="4" t="s">
        <v>519</v>
      </c>
      <c r="B121" s="4" t="s">
        <v>520</v>
      </c>
    </row>
    <row r="122" spans="1:12">
      <c r="A122" s="4" t="s">
        <v>549</v>
      </c>
    </row>
    <row r="123" spans="1:12">
      <c r="A123" s="3" t="s">
        <v>462</v>
      </c>
    </row>
    <row r="124" spans="1:12">
      <c r="A124" s="4" t="s">
        <v>477</v>
      </c>
      <c r="B124" s="5" t="n">
        <v>20</v>
      </c>
    </row>
    <row r="125" spans="1:12">
      <c r="A125" s="4" t="s">
        <v>529</v>
      </c>
      <c r="B125" s="4" t="s">
        <v>5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551</v>
      </c>
      <c r="B1" s="2" t="s">
        <v>1</v>
      </c>
      <c r="C1" s="2" t="s">
        <v>255</v>
      </c>
    </row>
    <row r="2" spans="1:3">
      <c r="B2" s="2" t="s">
        <v>2</v>
      </c>
      <c r="C2" s="2" t="s">
        <v>25</v>
      </c>
    </row>
    <row r="3" spans="1:3">
      <c r="A3" s="3" t="s">
        <v>462</v>
      </c>
    </row>
    <row r="4" spans="1:3">
      <c r="A4" s="4" t="s">
        <v>552</v>
      </c>
      <c r="B4" s="7" t="n">
        <v>25367</v>
      </c>
      <c r="C4" s="7" t="n">
        <v>64279</v>
      </c>
    </row>
    <row r="5" spans="1:3">
      <c r="A5" s="4" t="s">
        <v>502</v>
      </c>
    </row>
    <row r="6" spans="1:3">
      <c r="A6" s="3" t="s">
        <v>462</v>
      </c>
    </row>
    <row r="7" spans="1:3">
      <c r="A7" s="4" t="s">
        <v>553</v>
      </c>
      <c r="B7" s="5" t="n">
        <v>30303</v>
      </c>
      <c r="C7" s="5" t="n">
        <v>79903</v>
      </c>
    </row>
    <row r="8" spans="1:3">
      <c r="A8" s="4" t="s">
        <v>554</v>
      </c>
      <c r="B8" s="5" t="n">
        <v>-4890</v>
      </c>
      <c r="C8" s="5" t="n">
        <v>-15477</v>
      </c>
    </row>
    <row r="9" spans="1:3">
      <c r="A9" s="4" t="s">
        <v>555</v>
      </c>
      <c r="B9" s="5" t="n">
        <v>-46</v>
      </c>
      <c r="C9" s="5" t="n">
        <v>-147</v>
      </c>
    </row>
    <row r="10" spans="1:3">
      <c r="A10" s="4" t="s">
        <v>552</v>
      </c>
      <c r="B10" s="5" t="n">
        <v>25367</v>
      </c>
      <c r="C10" s="5" t="n">
        <v>64279</v>
      </c>
    </row>
    <row r="11" spans="1:3">
      <c r="A11" s="4" t="s">
        <v>556</v>
      </c>
      <c r="B11" s="7" t="n">
        <v>31178</v>
      </c>
      <c r="C11" s="7" t="n">
        <v>31178</v>
      </c>
    </row>
    <row r="12" spans="1:3">
      <c r="A12" s="4" t="s">
        <v>557</v>
      </c>
      <c r="B12" s="4" t="s">
        <v>558</v>
      </c>
      <c r="C12" s="4" t="s">
        <v>5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60</v>
      </c>
      <c r="B1" s="2" t="s">
        <v>357</v>
      </c>
      <c r="C1" s="2" t="s">
        <v>561</v>
      </c>
      <c r="D1" s="2" t="s">
        <v>562</v>
      </c>
      <c r="E1" s="2" t="s">
        <v>563</v>
      </c>
      <c r="F1" s="2" t="s">
        <v>564</v>
      </c>
      <c r="G1" s="2" t="s">
        <v>256</v>
      </c>
      <c r="H1" s="2" t="s">
        <v>257</v>
      </c>
      <c r="I1" s="2" t="s">
        <v>256</v>
      </c>
      <c r="J1" s="2" t="s">
        <v>257</v>
      </c>
      <c r="K1" s="2" t="s">
        <v>260</v>
      </c>
    </row>
    <row r="2" spans="1:11">
      <c r="A2" s="3" t="s">
        <v>565</v>
      </c>
    </row>
    <row r="3" spans="1:11">
      <c r="A3" s="4" t="s">
        <v>337</v>
      </c>
      <c r="H3" s="7" t="n">
        <v>80229</v>
      </c>
      <c r="J3" s="7" t="n">
        <v>80229</v>
      </c>
    </row>
    <row r="4" spans="1:11">
      <c r="A4" s="4" t="s">
        <v>73</v>
      </c>
      <c r="G4" s="7" t="n">
        <v>18768</v>
      </c>
      <c r="H4" s="7" t="n">
        <v>5241</v>
      </c>
      <c r="I4" s="7" t="n">
        <v>61041</v>
      </c>
      <c r="J4" s="7" t="n">
        <v>8176</v>
      </c>
    </row>
    <row r="5" spans="1:11">
      <c r="A5" s="4" t="s">
        <v>346</v>
      </c>
    </row>
    <row r="6" spans="1:11">
      <c r="A6" s="3" t="s">
        <v>565</v>
      </c>
    </row>
    <row r="7" spans="1:11">
      <c r="A7" s="4" t="s">
        <v>347</v>
      </c>
      <c r="B7" s="7" t="n">
        <v>60000</v>
      </c>
      <c r="C7" s="7" t="n">
        <v>15000</v>
      </c>
    </row>
    <row r="8" spans="1:11">
      <c r="A8" s="4" t="s">
        <v>298</v>
      </c>
    </row>
    <row r="9" spans="1:11">
      <c r="A9" s="3" t="s">
        <v>565</v>
      </c>
    </row>
    <row r="10" spans="1:11">
      <c r="A10" s="4" t="s">
        <v>338</v>
      </c>
      <c r="B10" s="5" t="n">
        <v>10000</v>
      </c>
    </row>
    <row r="11" spans="1:11">
      <c r="A11" s="4" t="s">
        <v>339</v>
      </c>
      <c r="B11" s="5" t="n">
        <v>20000</v>
      </c>
    </row>
    <row r="12" spans="1:11">
      <c r="A12" s="4" t="s">
        <v>340</v>
      </c>
      <c r="B12" s="5" t="n">
        <v>30000</v>
      </c>
    </row>
    <row r="13" spans="1:11">
      <c r="A13" s="4" t="s">
        <v>341</v>
      </c>
      <c r="B13" s="5" t="n">
        <v>50000</v>
      </c>
    </row>
    <row r="14" spans="1:11">
      <c r="A14" s="4" t="s">
        <v>342</v>
      </c>
      <c r="B14" s="5" t="n">
        <v>200000</v>
      </c>
    </row>
    <row r="15" spans="1:11">
      <c r="A15" s="4" t="s">
        <v>343</v>
      </c>
      <c r="B15" s="5" t="n">
        <v>300000</v>
      </c>
    </row>
    <row r="16" spans="1:11">
      <c r="A16" s="4" t="s">
        <v>344</v>
      </c>
      <c r="B16" s="5" t="n">
        <v>400000</v>
      </c>
    </row>
    <row r="17" spans="1:11">
      <c r="A17" s="4" t="s">
        <v>345</v>
      </c>
      <c r="B17" s="5" t="n">
        <v>600000</v>
      </c>
    </row>
    <row r="18" spans="1:11">
      <c r="A18" s="4" t="s">
        <v>337</v>
      </c>
      <c r="B18" s="7" t="n">
        <v>80200</v>
      </c>
    </row>
    <row r="19" spans="1:11">
      <c r="A19" s="4" t="s">
        <v>566</v>
      </c>
    </row>
    <row r="20" spans="1:11">
      <c r="A20" s="3" t="s">
        <v>565</v>
      </c>
    </row>
    <row r="21" spans="1:11">
      <c r="A21" s="4" t="s">
        <v>567</v>
      </c>
      <c r="E21" s="4" t="s">
        <v>483</v>
      </c>
    </row>
    <row r="22" spans="1:11">
      <c r="A22" s="4" t="s">
        <v>568</v>
      </c>
    </row>
    <row r="23" spans="1:11">
      <c r="A23" s="3" t="s">
        <v>565</v>
      </c>
    </row>
    <row r="24" spans="1:11">
      <c r="A24" s="4" t="s">
        <v>569</v>
      </c>
      <c r="F24" s="7" t="n">
        <v>50000</v>
      </c>
    </row>
    <row r="25" spans="1:11">
      <c r="A25" s="4" t="s">
        <v>570</v>
      </c>
      <c r="F25" s="5" t="n">
        <v>1000000</v>
      </c>
    </row>
    <row r="26" spans="1:11">
      <c r="A26" s="4" t="s">
        <v>571</v>
      </c>
      <c r="F26" s="7" t="n">
        <v>100000</v>
      </c>
    </row>
    <row r="27" spans="1:11">
      <c r="A27" s="4" t="s">
        <v>572</v>
      </c>
      <c r="F27" s="4" t="s">
        <v>573</v>
      </c>
    </row>
    <row r="28" spans="1:11">
      <c r="A28" s="4" t="s">
        <v>574</v>
      </c>
      <c r="F28" s="4" t="s">
        <v>575</v>
      </c>
    </row>
    <row r="29" spans="1:11">
      <c r="A29" s="4" t="s">
        <v>576</v>
      </c>
      <c r="E29" s="4" t="s">
        <v>485</v>
      </c>
    </row>
    <row r="30" spans="1:11">
      <c r="A30" s="4" t="s">
        <v>567</v>
      </c>
      <c r="E30" s="4" t="s">
        <v>577</v>
      </c>
    </row>
    <row r="31" spans="1:11">
      <c r="A31" s="4" t="s">
        <v>570</v>
      </c>
      <c r="E31" s="7" t="n">
        <v>105000</v>
      </c>
    </row>
    <row r="32" spans="1:11">
      <c r="A32" s="4" t="s">
        <v>337</v>
      </c>
      <c r="K32" s="7" t="n">
        <v>80200</v>
      </c>
    </row>
    <row r="33" spans="1:11">
      <c r="A33" s="4" t="s">
        <v>578</v>
      </c>
    </row>
    <row r="34" spans="1:11">
      <c r="A34" s="3" t="s">
        <v>565</v>
      </c>
    </row>
    <row r="35" spans="1:11">
      <c r="A35" s="4" t="s">
        <v>73</v>
      </c>
      <c r="I35" s="5" t="n">
        <v>3300</v>
      </c>
    </row>
    <row r="36" spans="1:11">
      <c r="A36" s="4" t="s">
        <v>579</v>
      </c>
    </row>
    <row r="37" spans="1:11">
      <c r="A37" s="3" t="s">
        <v>565</v>
      </c>
    </row>
    <row r="38" spans="1:11">
      <c r="A38" s="4" t="s">
        <v>73</v>
      </c>
      <c r="I38" s="5" t="n">
        <v>1800</v>
      </c>
    </row>
    <row r="39" spans="1:11">
      <c r="A39" s="4" t="s">
        <v>580</v>
      </c>
    </row>
    <row r="40" spans="1:11">
      <c r="A40" s="3" t="s">
        <v>565</v>
      </c>
    </row>
    <row r="41" spans="1:11">
      <c r="A41" s="4" t="s">
        <v>73</v>
      </c>
      <c r="I41" s="7" t="n">
        <v>2000</v>
      </c>
    </row>
    <row r="42" spans="1:11">
      <c r="A42" s="4" t="s">
        <v>581</v>
      </c>
    </row>
    <row r="43" spans="1:11">
      <c r="A43" s="3" t="s">
        <v>565</v>
      </c>
    </row>
    <row r="44" spans="1:11">
      <c r="A44" s="4" t="s">
        <v>582</v>
      </c>
      <c r="D44" s="5" t="n">
        <v>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584</v>
      </c>
    </row>
    <row r="2" spans="1:3">
      <c r="A2" s="3" t="s">
        <v>585</v>
      </c>
    </row>
    <row r="3" spans="1:3">
      <c r="A3" s="4" t="s">
        <v>586</v>
      </c>
      <c r="C3" s="7" t="n">
        <v>20000000</v>
      </c>
    </row>
    <row r="4" spans="1:3">
      <c r="A4" s="4" t="s">
        <v>587</v>
      </c>
      <c r="B4" s="5" t="n">
        <v>170191</v>
      </c>
    </row>
    <row r="5" spans="1:3">
      <c r="A5" s="4" t="s">
        <v>588</v>
      </c>
      <c r="B5" s="9" t="n">
        <v>2.37</v>
      </c>
    </row>
    <row r="6" spans="1:3">
      <c r="A6" s="4" t="s">
        <v>589</v>
      </c>
      <c r="B6" s="7" t="n">
        <v>39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0</v>
      </c>
      <c r="B1" s="2" t="s">
        <v>591</v>
      </c>
      <c r="C1" s="2" t="s">
        <v>592</v>
      </c>
    </row>
    <row r="2" spans="1:3">
      <c r="A2" s="3" t="s">
        <v>593</v>
      </c>
    </row>
    <row r="3" spans="1:3">
      <c r="A3" s="4" t="s">
        <v>594</v>
      </c>
      <c r="C3" s="5" t="n">
        <v>7</v>
      </c>
    </row>
    <row r="4" spans="1:3">
      <c r="A4" s="4" t="s">
        <v>595</v>
      </c>
    </row>
    <row r="5" spans="1:3">
      <c r="A5" s="3" t="s">
        <v>593</v>
      </c>
    </row>
    <row r="6" spans="1:3">
      <c r="A6" s="4" t="s">
        <v>596</v>
      </c>
      <c r="B6" s="5" t="n">
        <v>3</v>
      </c>
    </row>
    <row r="7" spans="1:3">
      <c r="A7" s="4" t="s">
        <v>597</v>
      </c>
    </row>
    <row r="8" spans="1:3">
      <c r="A8" s="3" t="s">
        <v>593</v>
      </c>
    </row>
    <row r="9" spans="1:3">
      <c r="A9" s="4" t="s">
        <v>598</v>
      </c>
      <c r="B9" s="5" t="n">
        <v>2024</v>
      </c>
    </row>
    <row r="10" spans="1:3">
      <c r="A10" s="4" t="s">
        <v>599</v>
      </c>
    </row>
    <row r="11" spans="1:3">
      <c r="A11" s="3" t="s">
        <v>593</v>
      </c>
    </row>
    <row r="12" spans="1:3">
      <c r="A12" s="4" t="s">
        <v>598</v>
      </c>
      <c r="B12" s="5" t="n">
        <v>2025</v>
      </c>
    </row>
    <row r="13" spans="1:3">
      <c r="A13" s="4" t="s">
        <v>600</v>
      </c>
    </row>
    <row r="14" spans="1:3">
      <c r="A14" s="3" t="s">
        <v>593</v>
      </c>
    </row>
    <row r="15" spans="1:3">
      <c r="A15" s="4" t="s">
        <v>598</v>
      </c>
      <c r="B15" s="5" t="n">
        <v>20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1</v>
      </c>
    </row>
    <row r="3" spans="1:3">
      <c r="A3" s="3" t="s">
        <v>107</v>
      </c>
    </row>
    <row r="4" spans="1:3">
      <c r="A4" s="4" t="s">
        <v>108</v>
      </c>
      <c r="B4" s="7" t="n">
        <v>-120434</v>
      </c>
      <c r="C4" s="7" t="n">
        <v>85</v>
      </c>
    </row>
    <row r="5" spans="1:3">
      <c r="A5" s="3" t="s">
        <v>109</v>
      </c>
    </row>
    <row r="6" spans="1:3">
      <c r="A6" s="4" t="s">
        <v>110</v>
      </c>
      <c r="B6" s="5" t="n">
        <v>1298</v>
      </c>
      <c r="C6" s="5" t="n">
        <v>3413</v>
      </c>
    </row>
    <row r="7" spans="1:3">
      <c r="A7" s="4" t="s">
        <v>89</v>
      </c>
      <c r="B7" s="5" t="n">
        <v>22669</v>
      </c>
      <c r="C7" s="5" t="n">
        <v>-17700</v>
      </c>
    </row>
    <row r="8" spans="1:3">
      <c r="A8" s="4" t="s">
        <v>111</v>
      </c>
      <c r="C8" s="5" t="n">
        <v>-80229</v>
      </c>
    </row>
    <row r="9" spans="1:3">
      <c r="A9" s="4" t="s">
        <v>112</v>
      </c>
      <c r="B9" s="5" t="n">
        <v>-13869</v>
      </c>
    </row>
    <row r="10" spans="1:3">
      <c r="A10" s="4" t="s">
        <v>83</v>
      </c>
      <c r="B10" s="5" t="n">
        <v>1600</v>
      </c>
      <c r="C10" s="5" t="n">
        <v>1000</v>
      </c>
    </row>
    <row r="11" spans="1:3">
      <c r="A11" s="4" t="s">
        <v>113</v>
      </c>
      <c r="B11" s="5" t="n">
        <v>5953</v>
      </c>
      <c r="C11" s="5" t="n">
        <v>1408</v>
      </c>
    </row>
    <row r="12" spans="1:3">
      <c r="A12" s="4" t="s">
        <v>114</v>
      </c>
      <c r="B12" s="5" t="n">
        <v>344</v>
      </c>
      <c r="C12" s="5" t="n">
        <v>310</v>
      </c>
    </row>
    <row r="13" spans="1:3">
      <c r="A13" s="4" t="s">
        <v>115</v>
      </c>
      <c r="B13" s="5" t="n">
        <v>8525</v>
      </c>
      <c r="C13" s="5" t="n">
        <v>7894</v>
      </c>
    </row>
    <row r="14" spans="1:3">
      <c r="A14" s="4" t="s">
        <v>116</v>
      </c>
      <c r="B14" s="5" t="n">
        <v>-10968</v>
      </c>
      <c r="C14" s="5" t="n">
        <v>-1301</v>
      </c>
    </row>
    <row r="15" spans="1:3">
      <c r="A15" s="4" t="s">
        <v>117</v>
      </c>
      <c r="B15" s="5" t="n">
        <v>23</v>
      </c>
      <c r="C15" s="5" t="n">
        <v>474</v>
      </c>
    </row>
    <row r="16" spans="1:3">
      <c r="A16" s="3" t="s">
        <v>118</v>
      </c>
    </row>
    <row r="17" spans="1:3">
      <c r="A17" s="4" t="s">
        <v>28</v>
      </c>
      <c r="B17" s="5" t="n">
        <v>-17882</v>
      </c>
      <c r="C17" s="5" t="n">
        <v>4731</v>
      </c>
    </row>
    <row r="18" spans="1:3">
      <c r="A18" s="4" t="s">
        <v>31</v>
      </c>
      <c r="B18" s="5" t="n">
        <v>7635</v>
      </c>
      <c r="C18" s="5" t="n">
        <v>618</v>
      </c>
    </row>
    <row r="19" spans="1:3">
      <c r="A19" s="4" t="s">
        <v>32</v>
      </c>
      <c r="B19" s="5" t="n">
        <v>-324</v>
      </c>
      <c r="C19" s="5" t="n">
        <v>-3826</v>
      </c>
    </row>
    <row r="20" spans="1:3">
      <c r="A20" s="4" t="s">
        <v>119</v>
      </c>
      <c r="B20" s="5" t="n">
        <v>2358</v>
      </c>
      <c r="C20" s="5" t="n">
        <v>-2150</v>
      </c>
    </row>
    <row r="21" spans="1:3">
      <c r="A21" s="4" t="s">
        <v>120</v>
      </c>
      <c r="B21" s="5" t="n">
        <v>10529</v>
      </c>
      <c r="C21" s="5" t="n">
        <v>13060</v>
      </c>
    </row>
    <row r="22" spans="1:3">
      <c r="A22" s="4" t="s">
        <v>121</v>
      </c>
      <c r="B22" s="5" t="n">
        <v>-3794</v>
      </c>
      <c r="C22" s="5" t="n">
        <v>-3643</v>
      </c>
    </row>
    <row r="23" spans="1:3">
      <c r="A23" s="4" t="s">
        <v>122</v>
      </c>
      <c r="C23" s="5" t="n">
        <v>-150</v>
      </c>
    </row>
    <row r="24" spans="1:3">
      <c r="A24" s="4" t="s">
        <v>123</v>
      </c>
      <c r="B24" s="5" t="n">
        <v>-106337</v>
      </c>
      <c r="C24" s="5" t="n">
        <v>-76006</v>
      </c>
    </row>
    <row r="25" spans="1:3">
      <c r="A25" s="3" t="s">
        <v>124</v>
      </c>
    </row>
    <row r="26" spans="1:3">
      <c r="A26" s="4" t="s">
        <v>125</v>
      </c>
      <c r="B26" s="5" t="n">
        <v>-89962</v>
      </c>
      <c r="C26" s="5" t="n">
        <v>-23600</v>
      </c>
    </row>
    <row r="27" spans="1:3">
      <c r="A27" s="4" t="s">
        <v>126</v>
      </c>
      <c r="B27" s="5" t="n">
        <v>76498</v>
      </c>
      <c r="C27" s="5" t="n">
        <v>80605</v>
      </c>
    </row>
    <row r="28" spans="1:3">
      <c r="A28" s="4" t="s">
        <v>30</v>
      </c>
      <c r="B28" s="5" t="n">
        <v>90000</v>
      </c>
      <c r="C28" s="5" t="n">
        <v>-165229</v>
      </c>
    </row>
    <row r="29" spans="1:3">
      <c r="A29" s="4" t="s">
        <v>127</v>
      </c>
      <c r="B29" s="5" t="n">
        <v>-3414</v>
      </c>
      <c r="C29" s="5" t="n">
        <v>-60435</v>
      </c>
    </row>
    <row r="30" spans="1:3">
      <c r="A30" s="4" t="s">
        <v>128</v>
      </c>
      <c r="C30" s="5" t="n">
        <v>-286</v>
      </c>
    </row>
    <row r="31" spans="1:3">
      <c r="A31" s="4" t="s">
        <v>129</v>
      </c>
      <c r="B31" s="5" t="n">
        <v>73122</v>
      </c>
      <c r="C31" s="5" t="n">
        <v>-168945</v>
      </c>
    </row>
    <row r="32" spans="1:3">
      <c r="A32" s="3" t="s">
        <v>130</v>
      </c>
    </row>
    <row r="33" spans="1:3">
      <c r="A33" s="4" t="s">
        <v>131</v>
      </c>
      <c r="B33" s="5" t="n">
        <v>-1375</v>
      </c>
    </row>
    <row r="34" spans="1:3">
      <c r="A34" s="4" t="s">
        <v>132</v>
      </c>
      <c r="B34" s="5" t="n">
        <v>-12900</v>
      </c>
    </row>
    <row r="35" spans="1:3">
      <c r="A35" s="4" t="s">
        <v>133</v>
      </c>
      <c r="C35" s="5" t="n">
        <v>120000</v>
      </c>
    </row>
    <row r="36" spans="1:3">
      <c r="A36" s="4" t="s">
        <v>134</v>
      </c>
      <c r="C36" s="5" t="n">
        <v>41000</v>
      </c>
    </row>
    <row r="37" spans="1:3">
      <c r="A37" s="4" t="s">
        <v>135</v>
      </c>
      <c r="C37" s="5" t="n">
        <v>3343</v>
      </c>
    </row>
    <row r="38" spans="1:3">
      <c r="A38" s="4" t="s">
        <v>136</v>
      </c>
      <c r="B38" s="5" t="n">
        <v>438</v>
      </c>
      <c r="C38" s="5" t="n">
        <v>139</v>
      </c>
    </row>
    <row r="39" spans="1:3">
      <c r="A39" s="4" t="s">
        <v>137</v>
      </c>
      <c r="B39" s="5" t="n">
        <v>-13837</v>
      </c>
      <c r="C39" s="5" t="n">
        <v>164482</v>
      </c>
    </row>
    <row r="40" spans="1:3">
      <c r="A40" s="4" t="s">
        <v>138</v>
      </c>
      <c r="B40" s="5" t="n">
        <v>135</v>
      </c>
      <c r="C40" s="5" t="n">
        <v>-526</v>
      </c>
    </row>
    <row r="41" spans="1:3">
      <c r="A41" s="4" t="s">
        <v>139</v>
      </c>
      <c r="B41" s="5" t="n">
        <v>-46917</v>
      </c>
      <c r="C41" s="5" t="n">
        <v>-80995</v>
      </c>
    </row>
    <row r="42" spans="1:3">
      <c r="A42" s="4" t="s">
        <v>140</v>
      </c>
      <c r="B42" s="5" t="n">
        <v>92494</v>
      </c>
      <c r="C42" s="5" t="n">
        <v>155422</v>
      </c>
    </row>
    <row r="43" spans="1:3">
      <c r="A43" s="4" t="s">
        <v>141</v>
      </c>
      <c r="B43" s="5" t="n">
        <v>45577</v>
      </c>
      <c r="C43" s="5" t="n">
        <v>74427</v>
      </c>
    </row>
    <row r="44" spans="1:3">
      <c r="A44" s="3" t="s">
        <v>142</v>
      </c>
    </row>
    <row r="45" spans="1:3">
      <c r="A45" s="4" t="s">
        <v>143</v>
      </c>
      <c r="B45" s="5" t="n">
        <v>1000</v>
      </c>
    </row>
    <row r="46" spans="1:3">
      <c r="A46" s="4" t="s">
        <v>144</v>
      </c>
      <c r="B46" s="5" t="n">
        <v>4689</v>
      </c>
    </row>
    <row r="47" spans="1:3">
      <c r="A47" s="4" t="s">
        <v>145</v>
      </c>
      <c r="C47" s="7" t="n">
        <v>5442</v>
      </c>
    </row>
    <row r="48" spans="1:3">
      <c r="A48" s="4" t="s">
        <v>146</v>
      </c>
      <c r="B48" s="7" t="n">
        <v>1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9:56:41Z</dcterms:created>
  <dcterms:modified xmlns:dcterms="http://purl.org/dc/terms/" xmlns:xsi="http://www.w3.org/2001/XMLSchema-instance" xsi:type="dcterms:W3CDTF">2017-11-13T19:56:41Z</dcterms:modified>
</cp:coreProperties>
</file>